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Acquisitions"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Allowance for Credit Losses" sheetId="12" state="visible" r:id="rId12"/>
    <sheet xmlns:r="http://schemas.openxmlformats.org/officeDocument/2006/relationships" name="Accrued Liabilities" sheetId="13" state="visible" r:id="rId13"/>
    <sheet xmlns:r="http://schemas.openxmlformats.org/officeDocument/2006/relationships" name="Debt Obligations" sheetId="14" state="visible" r:id="rId14"/>
    <sheet xmlns:r="http://schemas.openxmlformats.org/officeDocument/2006/relationships" name="Pensions" sheetId="15" state="visible" r:id="rId15"/>
    <sheet xmlns:r="http://schemas.openxmlformats.org/officeDocument/2006/relationships" name="Stock-Based Compensation and St"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ntingent Liabilities" sheetId="19" state="visible" r:id="rId19"/>
    <sheet xmlns:r="http://schemas.openxmlformats.org/officeDocument/2006/relationships" name="Changes in Accumulated Other Co" sheetId="20" state="visible" r:id="rId20"/>
    <sheet xmlns:r="http://schemas.openxmlformats.org/officeDocument/2006/relationships" name="Segment Information"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Acquisitions (Tables)" sheetId="24" state="visible" r:id="rId24"/>
    <sheet xmlns:r="http://schemas.openxmlformats.org/officeDocument/2006/relationships" name="Fair Value Measurements (Tables" sheetId="25" state="visible" r:id="rId25"/>
    <sheet xmlns:r="http://schemas.openxmlformats.org/officeDocument/2006/relationships" name="Goodwill and Intangible Assets " sheetId="26" state="visible" r:id="rId26"/>
    <sheet xmlns:r="http://schemas.openxmlformats.org/officeDocument/2006/relationships" name="Allowance for Credit Losses (Ta" sheetId="27" state="visible" r:id="rId27"/>
    <sheet xmlns:r="http://schemas.openxmlformats.org/officeDocument/2006/relationships" name="Accrued Liabilities (Tables)" sheetId="28" state="visible" r:id="rId28"/>
    <sheet xmlns:r="http://schemas.openxmlformats.org/officeDocument/2006/relationships" name="Debt Obligations (Tables)" sheetId="29" state="visible" r:id="rId29"/>
    <sheet xmlns:r="http://schemas.openxmlformats.org/officeDocument/2006/relationships" name="Pensions (Tables)" sheetId="30" state="visible" r:id="rId30"/>
    <sheet xmlns:r="http://schemas.openxmlformats.org/officeDocument/2006/relationships" name="Stock-Based Compensation and _2" sheetId="31" state="visible" r:id="rId31"/>
    <sheet xmlns:r="http://schemas.openxmlformats.org/officeDocument/2006/relationships" name="Earnings per Share (Tables)" sheetId="32" state="visible" r:id="rId32"/>
    <sheet xmlns:r="http://schemas.openxmlformats.org/officeDocument/2006/relationships" name="Changes in Accumulated Other _2" sheetId="33" state="visible" r:id="rId33"/>
    <sheet xmlns:r="http://schemas.openxmlformats.org/officeDocument/2006/relationships" name="Segment Information (Tables)"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Acquisitions - Narrative (Detai" sheetId="37" state="visible" r:id="rId37"/>
    <sheet xmlns:r="http://schemas.openxmlformats.org/officeDocument/2006/relationships" name="Acquisitions - Schedule of Asse" sheetId="38" state="visible" r:id="rId38"/>
    <sheet xmlns:r="http://schemas.openxmlformats.org/officeDocument/2006/relationships" name="Acquisitions - Pro Forma Inform" sheetId="39" state="visible" r:id="rId39"/>
    <sheet xmlns:r="http://schemas.openxmlformats.org/officeDocument/2006/relationships" name="Revenue Recognition (Details)" sheetId="40" state="visible" r:id="rId40"/>
    <sheet xmlns:r="http://schemas.openxmlformats.org/officeDocument/2006/relationships" name="Fair Value Measurements - Narra" sheetId="41" state="visible" r:id="rId41"/>
    <sheet xmlns:r="http://schemas.openxmlformats.org/officeDocument/2006/relationships" name="Fair Value Measurements - Fair "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Allowance for Credit Losses - A" sheetId="47" state="visible" r:id="rId47"/>
    <sheet xmlns:r="http://schemas.openxmlformats.org/officeDocument/2006/relationships" name="Accrued Liabilities (Details)" sheetId="48" state="visible" r:id="rId48"/>
    <sheet xmlns:r="http://schemas.openxmlformats.org/officeDocument/2006/relationships" name="Debt Obligations - Schedule of " sheetId="49" state="visible" r:id="rId49"/>
    <sheet xmlns:r="http://schemas.openxmlformats.org/officeDocument/2006/relationships" name="Debt Obligations - Narrative (D" sheetId="50" state="visible" r:id="rId50"/>
    <sheet xmlns:r="http://schemas.openxmlformats.org/officeDocument/2006/relationships" name="Pensions - Components of Pensio" sheetId="51" state="visible" r:id="rId51"/>
    <sheet xmlns:r="http://schemas.openxmlformats.org/officeDocument/2006/relationships" name="Pensions - Narrative (Details)" sheetId="52" state="visible" r:id="rId52"/>
    <sheet xmlns:r="http://schemas.openxmlformats.org/officeDocument/2006/relationships" name="Stock-Based Compensation and _3" sheetId="53" state="visible" r:id="rId53"/>
    <sheet xmlns:r="http://schemas.openxmlformats.org/officeDocument/2006/relationships" name="Stock-Based Compensation and _4" sheetId="54" state="visible" r:id="rId54"/>
    <sheet xmlns:r="http://schemas.openxmlformats.org/officeDocument/2006/relationships" name="Stock-Based Compensation and _5" sheetId="55" state="visible" r:id="rId55"/>
    <sheet xmlns:r="http://schemas.openxmlformats.org/officeDocument/2006/relationships" name="Earnings per Share - Schedule o" sheetId="56" state="visible" r:id="rId56"/>
    <sheet xmlns:r="http://schemas.openxmlformats.org/officeDocument/2006/relationships" name="Earnings per Share - Narrative " sheetId="57" state="visible" r:id="rId57"/>
    <sheet xmlns:r="http://schemas.openxmlformats.org/officeDocument/2006/relationships" name="Income Taxes (Details)" sheetId="58" state="visible" r:id="rId58"/>
    <sheet xmlns:r="http://schemas.openxmlformats.org/officeDocument/2006/relationships" name="Contingent Liabilities (Details" sheetId="59" state="visible" r:id="rId59"/>
    <sheet xmlns:r="http://schemas.openxmlformats.org/officeDocument/2006/relationships" name="Changes in Accumulated Other _3" sheetId="60" state="visible" r:id="rId60"/>
    <sheet xmlns:r="http://schemas.openxmlformats.org/officeDocument/2006/relationships" name="Segment Information - Narrative" sheetId="61" state="visible" r:id="rId61"/>
    <sheet xmlns:r="http://schemas.openxmlformats.org/officeDocument/2006/relationships" name="Segment Information - Segment O" sheetId="62" state="visible" r:id="rId62"/>
    <sheet xmlns:r="http://schemas.openxmlformats.org/officeDocument/2006/relationships" name="Segment Information - Segment R" sheetId="63" state="visible" r:id="rId63"/>
    <sheet xmlns:r="http://schemas.openxmlformats.org/officeDocument/2006/relationships" name="Segment Information - Disaggreg"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95</t>
        </is>
      </c>
      <c r="C8" s="4" t="inlineStr">
        <is>
          <t xml:space="preserve"> </t>
        </is>
      </c>
    </row>
    <row r="9">
      <c r="A9" s="4" t="inlineStr">
        <is>
          <t>Entity Registrant Name</t>
        </is>
      </c>
      <c r="B9" s="4" t="inlineStr">
        <is>
          <t>THRYV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2740040</t>
        </is>
      </c>
      <c r="C11" s="4" t="inlineStr">
        <is>
          <t xml:space="preserve"> </t>
        </is>
      </c>
    </row>
    <row r="12">
      <c r="A12" s="4" t="inlineStr">
        <is>
          <t>Entity Address, Address Line One</t>
        </is>
      </c>
      <c r="B12" s="4" t="inlineStr">
        <is>
          <t>2200 West Airfield Drive, P.O. Box 619810</t>
        </is>
      </c>
      <c r="C12" s="4" t="inlineStr">
        <is>
          <t xml:space="preserve"> </t>
        </is>
      </c>
    </row>
    <row r="13">
      <c r="A13" s="4" t="inlineStr">
        <is>
          <t>Entity Address, City or Town</t>
        </is>
      </c>
      <c r="B13" s="4" t="inlineStr">
        <is>
          <t>D/FW Airport</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61</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453-7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THR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475189</v>
      </c>
    </row>
    <row r="28">
      <c r="A28" s="4" t="inlineStr">
        <is>
          <t>Entity Central Index Key</t>
        </is>
      </c>
      <c r="B28" s="4" t="inlineStr">
        <is>
          <t>00015567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settle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Inputs, other than quoted prices in active markets, that are observable either directly or indirectly. Level 3 — Unobservable inputs that reflect the Company's own assumptions incorporated into valuation techniques. These valuations require significant judgment. In certain cases, the inputs used to measure fair value may fall into different levels of the fair value hierarchy. When there is more than one input at different levels within the hierarchy, the fair value is determined based on the lowest level input that is significant to the fair value measurement in its entirety. Assessment of the significance of a particular input to the fair value measurement in its entirety requires substantial judgment and consideration of factors specific to the asset or liability. Level 3 inputs are inherently difficult to estimate. Changes to these inputs can have a significant impact on fair value measurements. Assets and liabilities measured at fair value using Level 3 inputs are based on one or more of the following valuation techniques: market approach, income approach or cost approach. Assets and Liabilities Measured at Fair Value on a Nonrecurring Basis The Company’s non-financial assets such as goodwill, intangible assets, fixed assets, capitalized software and operating lease right-of-use assets are adjusted to fair value when the net book values of the assets exceed their respective fair values, resulting in an impairment charge. Such fair value measurements are predominantly based on Level 3 inputs. Assets and Liabilities Measured at Fair Value on a Recurring Basis Indemnification Asset On June 30, 2017, the Company completed the acquisition of YP Holdings, Inc. (the “ YP Acquisition ”). As further discussed in Note 13, Contingent Liabilities , as part of the YP Acquisition agreement, the Company is indemnified for an uncertain tax position for up to the fair value of 1,804,715 shares held in escrow, subject to certain contract limitations (the “indemnification asset” ) . Due to an increase in the Company’s common stock share price as of September 30, 2022, the number of shares expected to be returned to seller is 1,130,892, which represents the number of shares required to satisfy the uncertain tax position less $8.0 million. As of September 30, 2022 and December 31, 2021, the fair value of the Company's Level 1 indemnification asset was $25.8 million and $24.3 million, respectively. A gain of $0.6 million and $1.5 million from the change in fair value of the Company’s Level 1 indemnification asset during the three and nine months ended September 30, 2022, respectively, was recorded in General and administrative expense on the Company's Consolidated Statements of Operations and Comprehensive Income. Benefit Plan Assets The fair value of benefit plan assets is measured and recorded on the Company's consolidated balance sheets using Level 2 inputs. See Note 9, Pensions . Fair Value of Financial Instruments The Company considers the carrying amounts of cash, trade receivables, and accounts payable to approximate fair value because of the relatively short period of time between the origination of these instruments and their expected realization or payment. Additionally, the Company considers the carrying amounts of its ABL Facility (as defined in Note 8, Debt Obligations ) and financing obligations to approximate their respective fair values due to their short-term nature and approximation of interest rates to market rates. These fair value measurements are considered Level 2. See Note 8, Debt Obligations . The Term Loan (as defined in Note 8, Debt Obligations ) is carried at amortized cost; however, the Company estimates the fair value of the Term Loan for disclosure purposes. The fair value of the Term Loan is determined based on quoted prices that are observable in the marketplace and are classified as Level 2 measurements. See Note 8, Debt Obligations . The following table sets forth the carrying amount and fair value of the Term Loan: September 30, 2022 December 31, 2021 (in thousands) Carrying Amount Fair Value Carrying Amount Fair Value Term Loan, net $ 444,871 $ 443,759 $ 522,547 $ 533,6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s set forth the changes in the carrying amount of goodwill for the Company for nine months ended September 30, 2022 and the year ended December 31, 2021 : Thryv U.S. Thryv International (in thousands) Marketing Services SaaS Marketing Services SaaS Total Balance as of December 31, 2020 $ 390,573 $ 218,884 $ — $ — $ 609,457 Thryv Australia Acquisition — — 64,392 — 64,392 Effects of foreign currency translation — — (1,963) — (1,963) Balance as of December 31, 2021 $ 390,573 $ 218,884 $ 62,429 $ — $ 671,886 Effects of foreign currency translation — — (7,267) — (7,267) Balance as of September 30, 2022 $ 390,573 $ 218,884 $ 55,162 $ — $ 664,619 Intangible Assets The following tables set forth the details of the Company's intangible assets as of September 30, 2022 and December 31, 2021 : As of September 30, 2022 (in thousands) Gross Accumulated Net Weighted Client relationships $ 790,947 $ (761,033) $ 29,914 2.0 Trademarks and domain names 221,919 (209,241) 12,678 1.4 Patented technologies 19,600 (19,600) — 0.0 Covenants not to compete 5,240 (2,502) 2,738 2.2 Total intangible assets $ 1,037,706 $ (992,376) $ 45,330 2.1 As of December 31, 2021 (in thousands) Gross Accumulated Net Weighted Client relationships $ 797,053 $ (747,197) $ 49,856 2.7 Trademarks and domain names 223,582 (193,772) 29,810 1.9 Patented technologies 19,600 (19,600) — 0.0 Covenants not to compete 4,373 (1,462) 2,911 2.6 Total intangible assets $ 1,044,608 $ (962,031) $ 82,577 2.4 Amortization expense for intangible assets for the three and nine months ended September 30, 2022 was $14.1 million and $39.0 million , respectively. Amortization expense for the three and nine months ended September 30, 2021 was $21.3 million and $52.5 million, respectively. Estimated aggregate future amortization expense by fiscal year for the Company's intangible assets is as follows: (in thousands) Estimated Future 2022 $ 12,324 2023 20,674 2024 11,452 2025 880 Total $ 45,3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2</t>
        </is>
      </c>
    </row>
    <row r="3">
      <c r="A3" s="3" t="inlineStr">
        <is>
          <t>Credit Loss [Abstract]</t>
        </is>
      </c>
      <c r="B3" s="4" t="inlineStr">
        <is>
          <t xml:space="preserve"> </t>
        </is>
      </c>
    </row>
    <row r="4">
      <c r="A4" s="4" t="inlineStr">
        <is>
          <t>Allowance for Credit Losses</t>
        </is>
      </c>
      <c r="B4" s="4" t="inlineStr">
        <is>
          <t xml:space="preserve">Allowance for Credit Losses The following table sets forth the Company's allowance for credit losses: (in thousands) 2022 2021 Balance as of January 1 $ 17,475 $ 33,368 Acquisitions — 2,733 Additions (1) 10,669 3,211 Deductions (2) (14,960) (19,833) Balance as of September 30 (3) $ 13,184 $ 19,479 (1) For the nine months ended September 30, 2022 and 2021, represents provision for bad debt expense of $10.7 million and $3.2 million, respectively, which is included in General and administrative expense. For the three months ended September 30, 2022 and 2021, the Company recorded a provision for bad debt expense of $2.8 million and $2.9 million, respectively, which is included in General and administrative expense. (2) For the nine months ended September 30, 2022 and 2021, represents amounts written off as uncollectible, net of recoveries. (3) As of September 30, 2022, $13.1 million of the allowance is attributable to Accounts receivable and less than $0.1 million is attributable to Contract assets. As of September 30, 2021, $19.4 million of the allowance is attributable to Accounts receivable and $0.1 million is attributable to Contract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Accrued Liabilities The following table sets forth additional financial information related to the Company's accrued liabilities: (in thousands) September 30, 2022 December 31, 2021 Accrued salaries and related expenses $ 57,988 $ 58,440 Accrued severance 300 1,720 Accrued taxes 18,586 17,660 Accrued expenses 53,484 51,224 Accrued service credits 2,705 2,769 Accrued liabilities $ 133,063 $ 131,8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2</t>
        </is>
      </c>
    </row>
    <row r="3">
      <c r="A3" s="3" t="inlineStr">
        <is>
          <t>Debt Disclosure [Abstract]</t>
        </is>
      </c>
      <c r="B3" s="4" t="inlineStr">
        <is>
          <t xml:space="preserve"> </t>
        </is>
      </c>
    </row>
    <row r="4">
      <c r="A4" s="4" t="inlineStr">
        <is>
          <t>Debt Obligations</t>
        </is>
      </c>
      <c r="B4" s="4" t="inlineStr">
        <is>
          <t>Debt Obligations The following table sets forth the Company's outstanding debt obligations as of September 30, 2022 and December 31, 2021: (in thousands) Maturity Interest Rate September 30, 2022 December 31, 2021 Term Loan March 1, 2026 LIBOR + 8.5% $ 460,489 $ 542,000 ABL Facility (Fifth Amendment) March 1, 2026 3-month LIBOR + 3.0% 58,856 39,929 Unamortized original issue discount and debt issuance costs (15,618) (19,453) Total debt obligations $ 503,727 $ 562,476 Current portion of Term Loan (70,000) (70,000) Total long-term debt obligations $ 433,727 $ 492,476 Term Loan On March 1, 2021, the Company entered into a Term Loan credit agreement (the “ Term Loan ”). The proceeds of the Term Loan were used to finance the Thryv Australia Acquisition, refinance in full the Company's existing term loan facility (the “ Senior Term Loan ”), and pay fees and expenses related to the Thryv Australia Acquisition and related financing. The Term Loan established a senior secured term loan facility (the “ Term Loan Facility ”) in an aggregate principal amount equal to $700.0 million, of which 38.4% was held by related parties who were equity holders of the Company, as of March 1, 2021. The Company defines a related party as any shareholder owning more than 5% of the Company's voting securities. As of September 30, 2022 , 6.9% of the Term Loan was held by related parties who were equity holders of the Company, as of that date. The Term Loan Facility matures on March 1, 2026 and borrowings under the Term Loan Facility bear interest at a fluctuating rate per annum equal to, at the Company’s option, LIBOR or a base rate, in each case, plus an applicable margin per annum equal to (i) 8.50% (for LIBOR loans) and (ii) 7.50% (for base rate loans). The Term Loan Facility requires mandatory amortization payments equal to $17.5 million per fiscal quarter . The net proceeds from the Term Loan of $674.9 million (net of original issue discount costs of $21.0 million and third-party fees of $4.1 million) were used to repay the remaining $449.6 million outstanding principal balance of the Senior Term Loan, accrued interest of $0.4 million, and third-party fees of $0.1 million. The Company accounted for this transaction with existing lenders as a modification. The transaction with other lenders party to only the Senior Term Loan was accounted for as an extinguishment. Accordingly, total third-party fees paid were $4.2 million, of which $1.7 million was immediately charged to General and administrative expense on the Company's consolidated statement of operations and comprehensive income (loss). The remaining third-party fees of $2.5 million were deferred as debt issuance costs and will be amortized to interest expense, over the term of the loan, using the effective interest method. Additionally, there were unamortized debt issuance costs of $0.4 million on the existing Senior Term Loan, of which $0.3 million was written off and recorded as a loss on early extinguishment of debt on the Company's consolidated statement of operations and comprehensive income (loss). The remaining unamortized debt issuance costs of $0.1 million were deferred as debt issuance costs and are being amortized to interest expense, over the term of the Term Loan, using the effective interest method. The Term Loan, which was incurred by Thryv, Inc., the Company’s operating subsidiary, is secured by all the assets of Thryv, Inc., certain of its subsidiaries and the Company, and is guaranteed by the Company and certain of its subsidiaries. In accordance with the Term Loan and the Senior Term Loan, the Company recorded interest expense with related parties for the three months ended September 30, 2022 and 2021 of $0.9 million and $4.5 million, respectively, and for the nine months ended September 30, 2022 and 2021 of $3.5 million and $13.2 million, respectively. The Company has recorded accrued interest of $0.8 million and $3.4 million as of September 30, 2022 and December 31, 2021, respectively. Accrued interest is included in Other current liabilities on the Company's consolidated balance sheets. Term Loan Covenants The Term Loan contains certain covenants that, subject to exceptions, limit or restrict the borrower's incurrence of additional indebtedness, liens, investments, loans, advances, guarantees, acquisitions, sales of assets, sale-leaseback transactions, swap agreements, payments of dividends or distributions, payments in respect of certain indebtedness, certain affiliate transactions, restrictive amendments to agreements, changes in business, amendments of certain material documents, capital expenditures, mergers, consolidations and liquidations, and use of the proceeds. Additionally, the Company is required to maintain compliance with a Total Net Leverage Ratio, calculated as Net Debt to Consolidated EBITDA, which shall not be greater than 3.0 to 1.0 as of the last day of each fiscal quarter. As of September 30, 2022, the Company was in compliance with its Term Loan covenants. The Company also expects to be in compliance with these covenants for the next twelve months. ABL Facility On March 1, 2021, the Company entered into an agreement to amend (the “ ABL Amendment ”) the June 30, 2017 ABL Facility (the “ ABL Facility ”). The ABL Amendment was entered into in order to permit the Senior Term Loan refinancing, the Thryv Australia Acquisition and make certain other changes to the ABL credit agreement, including, among others: • revise the maximum revolver amount to $175.0 million; • reduce the interest rate per annum to (i) 3-month LIBOR plus 3.00% for LIBOR loans and (ii) base rate plus 2.00% for base rate loans; • reduce the commitment fee on undrawn amounts under the ABL Facility to 0.375%; • extend the maturity date of the ABL Facility to the earlier of March 1, 2026 and 91 days prior to the stated maturity date of the Term Loan Facility; • add the Australian subsidiaries acquired pursuant to the Thryv Australia Acquisition as borrowers and guarantors, and establish an Australian borrowing base; and • make certain other conforming changes consistent with the Term Loan agreement. The Company accounted for this transaction as a modification of the ABL Facility. Accordingly, the existing unamortized debt issuance costs of $2.4 million, as well as additional third-party fees and lender fees of $0.9 million associated with the latest ABL Amendment, were deferred and are being amortized over the new term of the ABL Facility. As of September 30, 2022 and December 31, 2021, the Company had debt issuance costs with a remaining balance of $2.2 million and $2.7 million, respectively. These debt issuance costs are included in Other assets on the Company's consolidated balance sheets. As of September 30, 2022, the Company had borrowing capacity of $72.3 million under the ABL Facility. ABL Facility Covenants The ABL Facility contains certain covenants that, subject to exceptions, limit or restrict the borrower's incurrence of additional indebtedness, liens, investments, loans, advances, guarantees, acquisitions, disposals of assets, payments of certain indebtedness, certain affiliate transactions, changes in fiscal year or accounting methods, issuance or sale of equity instruments, mergers, liquidations and consolidations, use of proceeds, maintenance of certain deposit accounts, compliance with certain ERISA requirements and compliance with certain Australian tax requirements. The Company is required to maintain compliance with a fixed charge coverage ratio that must exceed a ratio of 1.00. The fixed charge coverage ratio is defined as, with respect to any fiscal period determined on a consolidated basis in accordance with GAAP, the ratio of (a) Consolidated EBITDA as defined in the ABL credit agreement for such period minus capital expenditures incurred during such period, to (b) fixed charges. Fixed charges is defined as, with respect to any fiscal period determined on a consolidated basis in accordance with GAAP, the sum, without duplication, of (a) consolidated interest expense accrued (other than amortization of debt issuance costs, and other non-cash interest expense) during such period, (b) scheduled principal payments in respect of indebtedness paid during such period, (c) all federal, state, and local income taxes accrued during such period, (d) all management, consulting, monitoring, and advisory fees paid to certain individuals or their affiliates during such period, and (e) all restricted payments paid during such period (whether in cash or other property, other than common equity interest). The Company is also required to maintain excess availability of at least $14.0 million, and U.S. excess availability of $10.0 million, in each case, at all times. As of September 30, 2022, the Company was in compliance with its ABL Facility covenants. The Company also expects to be in compliance with these covenants for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9 Months Ended</t>
        </is>
      </c>
    </row>
    <row r="2">
      <c r="B2" s="2" t="inlineStr">
        <is>
          <t>Sep. 30, 2022</t>
        </is>
      </c>
    </row>
    <row r="3">
      <c r="A3" s="3" t="inlineStr">
        <is>
          <t>Retirement Benefits [Abstract]</t>
        </is>
      </c>
      <c r="B3" s="4" t="inlineStr">
        <is>
          <t xml:space="preserve"> </t>
        </is>
      </c>
    </row>
    <row r="4">
      <c r="A4" s="4" t="inlineStr">
        <is>
          <t>Pensions</t>
        </is>
      </c>
      <c r="B4" s="4" t="inlineStr">
        <is>
          <t xml:space="preserve">Pensions The Company maintains pension obligations associated with non-contributory defined benefit pension plans that are currently frozen and incur no additional service costs. The Company immediately recognizes actuarial gains and losses in its operating results in the period in which the gains and losses occur. The Company estimates the interest cost component of net periodic pension cost by utilizing a full yield curve approach and applying the specific spot rates along the yield curve used in the determination of the benefit obligations of the relevant projected cash flows. This method provides a more precise measurement of interest costs by improving the correlation between projected cash flows to the corresponding spot yield curve rates. Net Periodic Pension Cost The following table details the other components of net periodic pension cost for the Company's pension plans: Three Months Ended September 30, Nine Months Ended September 30, (in thousands) 2022 2021 2022 2021 Interest cost $ 3,624 $ 2,617 $ 10,460 $ 7,851 Expected return on assets (3,224) (2,890) (10,201) (8,670) Settlement loss (gain) 62 — (328) (15) Remeasurement loss (gain) 3,466 — (5,226) (164) Net periodic pension cost (benefit) $ 3,928 $ (273) $ (5,295) $ (998) Since all pension plans are frozen and no employees accrue future pension benefits under any of the pension plans, the rate of compensation increase assumption is no longer needed. The Company determines the weighted-average discount rate by applying a yield curve comprised of the yields on several hundred high-quality, fixed income corporate bonds available on the measurement date to expected future benefit cash flows. During the three months ended September 30, 2022 , t he Company recognized a settlement loss of $0.1 million, and as a result of an interim actuarial valuation due to a settlement in one of the Company's pension plans, the Company recognized a remeasurement loss of $3.5 million. During the nine months ended September 30, 2022, t he Company recognized a settlement gain of $0.3 million, and as a result of an interim actuarial valuation due to settlements in one of the Company's pension plans, the Company recognized a remeasurement gain of $5.2 million . During the nine months ended September 30, 2021, t he Company recognized a settlement loss of less than $0.1 million and a remeasurement gain of $0.2 million. During the three months ended September 30, 2021, the Company did not recognize a settlement gain or a remeasurement gain. During the three and nine months ended September 30, 2022, the Company made cash contributions of $7.5 million and $22.5 million, respectively, to the qualified plans and contributions and associated payments of $0.1 million and $0.4 million, respectively, to the non-qualified plans. During the three and nine months ended September 30, 2021, the Company made cash contributions of $5.0 million and $20.0 million, respectively, to the qualified plans, and contributions and associated payments of $0.2 million and $1.0 million, respectively, to the non-qualified pla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9 Months Ended</t>
        </is>
      </c>
    </row>
    <row r="2">
      <c r="B2" s="2" t="inlineStr">
        <is>
          <t>Sep. 30, 2022</t>
        </is>
      </c>
    </row>
    <row r="3">
      <c r="A3" s="3" t="inlineStr">
        <is>
          <t>Equity [Abstract]</t>
        </is>
      </c>
      <c r="B3" s="4" t="inlineStr">
        <is>
          <t xml:space="preserve"> </t>
        </is>
      </c>
    </row>
    <row r="4">
      <c r="A4" s="4" t="inlineStr">
        <is>
          <t>Stock-Based Compensation and Stockholders' Equity</t>
        </is>
      </c>
      <c r="B4" s="4" t="inlineStr">
        <is>
          <t>Stock-Based Compensation and Stockholders' Equity Stock-Based Compensation Expense The following table sets forth stock-based compensation expense recognized by the Company in the following line items in the Company's consolidated statements of operations and comprehensive income during the periods presented: Three Months Ended September 30, Nine Months Ended September 30, (in thousands) 2022 2021 2022 2021 Cost of services $ 107 $ 156 $ 314 $ 320 Sales and marketing 1,967 1,060 4,569 2,686 General and administrative 2,328 1,124 5,257 3,226 Stock-based compensation expense $ 4,402 $ 2,340 $ 10,140 $ 6,232 The following table sets forth stock-based compensation expense by award type during the periods presented: Three Months Ended September 30, Nine Months Ended September 30, (in thousands) 2022 2021 2022 2021 Stock options $ 1,561 $ 1,572 $ 4,621 $ 4,813 ESPP 243 768 1,376 1,419 RSUs 1,404 — 2,196 — PSUs 1,194 — 1,947 — Stock-based compensation expense $ 4,402 $ 2,340 $ 10,140 $ 6,232 Restricted Stock Units On May 3, 2022, the Compensation Committee of the Company’s Board of Directors (the “ Compensation Committee ”) approved a form of award agreement (the “ RSU Award Agreement ”) for grants of restricted stock units (“ RSUs ”) to the Company’s named executive officers under the Company’s 2020 Incentive Award Plan (the “ 2020 Plan ”). Additionally, on June 17, 2022, the Compensation Committee approved a form of award agreement for grants of RSUs to the Company’s non-employee directors (the “ Non-Employee Director RSU Award Agreement ”) under the 2020 Plan. Pursuant to the RSU Award Agreement and the Non-Employee Director RSU Award Agreement, each RSU entitles the recipient to one share of the Company’s common stock, subject to time-based vesting conditions set forth in individual agreements. The fair value of each RSU grant is determined based upon the market closing price of the Company’s common stock on the date of grant. The RSUs vest over the requisite service period, which ranges between eight months and three years from the date of grant, subject to the continued employment of the employees and services of the non-employee board members. As of September 30, 2022, the unrecognized stock-based compensation expense related to the unvested portion of the Company's RSU awards was approximately $11.4 million and is expected to be recognized over a weighted average period of 2.17 years. As of September 30, 2022, there were 525,735 RSUs expected to vest with a weighted average grant-date fair value of $25.93 per unit. Performance-Based Restricted Stock Units On May 3, 2022, the Compensation Committee approved a form of award agreement (the “ PSU Award Agreement” ) for grants of performance-based restricted stock units (“ PSUs ”), under the Company’s 2020 Plan. Pursuant to the PSU Award Agreement, each PSU entitles the recipient to one share of the Company’s common stock, subject to performance-based vesting conditions set forth in individual agreements. The PSUs will vest, if at all, following the achievement of certain performance measures over a three year performance period, relative to certain performance and market conditions. Grant date fair value of PSUs, that vest relative to a performance condition, is measured based upon the market closing price of the Company’s common stock on the date of grant and expensed on a straight-line basis when it becomes probable that the performance conditions will be satisfied, net of forfeitures, over the service period of the awards, which is generally the vesting term of three years. Grant date fair value of PSUs, that vest relative to a market condition, is measured using a Monte Carlo simulation model and expensed on a straight-line basis, net of forfeitures, over the service period of the awards, which is generally the vesting term of three years. As of September 30, 2022, the unrecognized stock-based compensation expense related to the unvested portion of the Company's PSU awards was approximately $10.7 million and is expected to be recognized over a weighted average period of 2.26 years. As of September 30, 2022, there were 473,371 PSUs expected to vest with a weighted average grant-date fair value of $26.76 per unit. Stock Options During the nine months ended September 30, 2022, the Company issued an aggregate of 170,006 shares of common stock to employees upon the exercise of options previously granted under the 2016 and 2020 Stock Incentive Plan(s) at exercise prices ranging from $3.68 to $13.82 per share. During the nine months ended September 30, 2021, the Company issued an aggregate of 333,025 shares of common stock to employees upon the exercise of options previously granted under the 2016 Stock Incentive Plan at exercise prices ranging from $3.68 to $13.82 per share. Employee Stock Purchase Plan During the nine months ended September 30, 2022 and 2021, the Company issued 157,250 and 149,865 shares of common stock, respectively, through the Employee Stock Purchase Plan. Stock Warrants As of September 30, 2022 and December 31, 2021 , the Company had 9,427,343 and 9,432,064 fully vested outstanding warrants, respectively. As of September 30, 2022 and December 31, 2021, the holders of such warrants were entitled to purchase, in the aggregate, up to 5,237,413 and 5,240,035 shares of common stock, respectively. Warrants can be exercised at a strike price of $24.39 per common share. The warrants were issued in 2016 upon the Company's emergence from its pre-packaged bankruptcy. These warrants expire on August 15, 2023. During the three and nine months ended September 30, 2022, 4,721 warrants were exercised . During the three and nine months ended September 30, 2021, 15,425 and 1,026,649 warrants, respectively, were exerc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table sets forth the calculation of basic and diluted earnings per share for the three and nine months ended September 30, 2022 and 2021: Three Months Ended September 30, Nine Months Ended September 30, (in thousands, except share and per share amounts) 2022 2021 2022 2021 Basic net income per share: Net income $ 13,280 $ 35,624 $ 104,793 $ 96,489 Weighted-average common shares outstanding during the period 34,269,274 34,013,897 34,289,333 33,585,488 Basic net income per share $ 0.39 $ 1.05 $ 3.06 $ 2.87 Three Months Ended September 30, Nine Months Ended September 30, (in thousands, except share and per share amounts) 2022 2021 2022 2021 Diluted net income per share: Net income $ 13,280 $ 35,624 $ 104,793 $ 96,489 Basic shares outstanding during the period 34,269,274 34,013,897 34,289,333 33,585,488 Plus: Common stock equivalents associated with stock-based compensation 1,542,199 3,606,219 2,409,062 2,525,214 Diluted shares outstanding 35,811,473 37,620,116 36,698,395 36,110,702 Diluted net income per share $ 0.37 $ 0.95 $ 2.86 $ 2.67 The computation of diluted shares outstanding for the three months ended September 30, 2022 excluded 26,391 outstanding ESPP shares, 331,358 outstanding PSUs and 5,237,415 outstanding stock warrants, as their effect would have been anti-dilutive, while th e computation of diluted shares outstanding for the nine months ended September 30, 2022 ex cluded 19,828 ESPP shares, 175,245 outstanding RSUs, 394,474 outstanding PSUs and 1,745,805 outstanding stock warrants, as their effect would have been anti-dilutive . During the three months ended September 30, 2021 there were no shares whose effect would have been anti-dilutive, while the computation of diluted shares outstanding for the nine months ended September 30, 2021 excluded 129,631 outstanding stock options, 20,201 ESPP shares, and 3,486,218 outstanding stock warrants, as their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effective tax rate (“ ETR ”) was 32.0% and 26.6% for the three and nine months ended September 30, 2022 , and 27.9% and 25.9% for the three and nine months ended September 30, 2021. The Company's ETR differs from the 21.0% U.S. Federal statutory rate primarily due to our geographic mix of taxable income in various tax jurisdictions and permanent tax differences attributable to the net impact of non-U.S. taxing jurisdictions. As of September 30, 2022 and December 31, 2021, the Company had $20.7 million and $20.8 million, respectively, of unrecognized tax benefits, excluding interest and penalties, that if recognized, would impact the effective tax rate. As of September 30, 2022 and December 31, 2021, the Company had $11.0 million and $9.6 million, respectively, recorded for interest on the consolidated balance sheets. The Company engages in continuous discussions and negotiations with tax authorities regarding tax matters in various jurisdictions. The Company expects to complete resolution of certain tax years with various tax authorities within the next 12 months. The Company believes it is reasonably possible that its existing gross unrecognized tax benefits may be reduced by up to $20.2 million within the next 12 months, affecting the Company’s effective tax rate if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t Liabilities</t>
        </is>
      </c>
      <c r="B4" s="4" t="inlineStr">
        <is>
          <t>Contingent Liabilities Litigation 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establishes reserves for the estimated losses on specific contingent liabilities for regulatory and legal actions where the Company deems a loss to be probable and the amount of the loss can be reasonably estimated. In other instances, losses are considered probable, but the Company is not able to make a reasonable estimate of the liability because of the uncertainties related to the outcome or the amount or range of potential loss. For these matters, disclosure is made when material, but no amount is reserved. The Company does not expect that the ultimate resolution of pending regulatory and legal matters in future periods will have a material adverse effect on the Company's consolidated statements of operations and comprehensive income, balance sheets or cash flows. Section 199 and Research and Development Tax Case Section 199 of the Internal Revenue Code of 1986, as amended (the “Tax Code” ) provides for deductions for manufacturing performed in the U.S. The Internal Revenue Service (“ IRS ”) has taken the position that directory providers are not entitled to take advantage of the deductions because printing vendors are already taking deductions and only one taxpayer can claim the deduction. The Tax Code also grants tax credits related to research and development expenditures. The IRS also takes the position that the expenditures have not been sufficiently documented to be eligible for the tax credit. The Company disagrees with these positions. The IRS has challenged the Company's positions. With respect to the tax years 2012 through June 2015 for the YP LLC partnership, the IRS sent 90-day notices to DexYP on August 29, 2018. In response, the Company filed three petitions (in the names of various related partners) in U.S. Tax Court, and the IRS filed answers to those petitions. The three cases were consolidated by the court and were referred back to IRS Administrative Appeals for settlement negotiations, during which time the litigation was suspended. The appeals c onference for YP occurred on May 9, 2022. The Company is working with the Appeals Officer to schedule settlement negotiations. In advance of the IRS Appeals conference, the parties reached an agreement regarding additional research and development tax credits for the tax years at issue whereby the IRS will allow more tax credits than were originally claimed on the tax returns. With respect to the tax year from July to December 2015 for the Print Media LLC partnership, the Company was recently unsuccessful in its attempt to negotiate a settlement with IRS Administrative Appeals, and the IRS issued a 90-day notice to the Company. The Company filed a petition in the U.S. Tax Court to challenge the IRS denial. As of September 30, 2022 and December 31, 2021, the Company has reserved approximately $33.3 million and $31.9 million, respectively, in connection with the Section 199 disallowance and less than $0.1 million related to the research and development tax credit disallowance. Pursuant to the YP Acquisition agreement, the Company is entitled to (i) a dollar-for-dollar indemnification for the research and development tax liability, and (ii) a dollar-for-dollar indemnification for the Section 199-tax liability after the Company pays the first $8.0 million in liability. The indemnification asset, however, is subject to a provision in the YP Acquisition agreement that limits the seller’s liability. The balance of the indemnification asset is $25.8 million and $24.3 million at September 30, 2022 and December 31, 2021, respectively. Other New York Sales, Excise, and Use Tax Audit On August 19, 2020, the New York State Department of Taxation and Finance issued a notice to the Company assigning a routine audit of the Company's sales, excise, and use tax account for the audit period covering March 1, 2017 through August 31, 2022. On September 30, 2022, the Company received the final Statement of Proposed Audit Changed for Sales and Use Tax for $0.5 million, including interest. The Company reversed the $3.2 million reserve existing on the Company's consolidated balance sheet as of June 30, 2022. Ohio Use Tax Audit In November 2021, the Company received a notice from the Ohio Department of Taxation Audit Division requesting to schedule an audit of the Ohio use tax records for the period of October 1, 2015 through September 30, 2021. The Company has reserved $1.3 million for this period, which is accrued on the Company’s consolidated balance sheet as of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80650</v>
      </c>
      <c r="C4" s="6" t="n">
        <v>297290</v>
      </c>
      <c r="D4" s="6" t="n">
        <v>923020</v>
      </c>
      <c r="E4" s="6" t="n">
        <v>868943</v>
      </c>
    </row>
    <row r="5">
      <c r="A5" s="4" t="inlineStr">
        <is>
          <t>Cost of services</t>
        </is>
      </c>
      <c r="B5" s="5" t="n">
        <v>105011</v>
      </c>
      <c r="C5" s="5" t="n">
        <v>104167</v>
      </c>
      <c r="D5" s="5" t="n">
        <v>321543</v>
      </c>
      <c r="E5" s="5" t="n">
        <v>314934</v>
      </c>
    </row>
    <row r="6">
      <c r="A6" s="4" t="inlineStr">
        <is>
          <t>Gross profit</t>
        </is>
      </c>
      <c r="B6" s="5" t="n">
        <v>175639</v>
      </c>
      <c r="C6" s="5" t="n">
        <v>193123</v>
      </c>
      <c r="D6" s="5" t="n">
        <v>601477</v>
      </c>
      <c r="E6" s="5" t="n">
        <v>55400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89891</v>
      </c>
      <c r="C8" s="5" t="n">
        <v>94343</v>
      </c>
      <c r="D8" s="5" t="n">
        <v>275659</v>
      </c>
      <c r="E8" s="5" t="n">
        <v>258277</v>
      </c>
    </row>
    <row r="9">
      <c r="A9" s="4" t="inlineStr">
        <is>
          <t>General and administrative</t>
        </is>
      </c>
      <c r="B9" s="5" t="n">
        <v>54670</v>
      </c>
      <c r="C9" s="5" t="n">
        <v>32983</v>
      </c>
      <c r="D9" s="5" t="n">
        <v>159514</v>
      </c>
      <c r="E9" s="5" t="n">
        <v>107362</v>
      </c>
    </row>
    <row r="10">
      <c r="A10" s="4" t="inlineStr">
        <is>
          <t>Impairment charges</t>
        </is>
      </c>
      <c r="B10" s="5" t="n">
        <v>0</v>
      </c>
      <c r="C10" s="5" t="n">
        <v>0</v>
      </c>
      <c r="D10" s="5" t="n">
        <v>222</v>
      </c>
      <c r="E10" s="5" t="n">
        <v>3611</v>
      </c>
    </row>
    <row r="11">
      <c r="A11" s="4" t="inlineStr">
        <is>
          <t>Total operating expenses</t>
        </is>
      </c>
      <c r="B11" s="5" t="n">
        <v>144561</v>
      </c>
      <c r="C11" s="5" t="n">
        <v>127326</v>
      </c>
      <c r="D11" s="5" t="n">
        <v>435395</v>
      </c>
      <c r="E11" s="5" t="n">
        <v>369250</v>
      </c>
    </row>
    <row r="12">
      <c r="A12" s="4" t="inlineStr">
        <is>
          <t>Operating income</t>
        </is>
      </c>
      <c r="B12" s="5" t="n">
        <v>31078</v>
      </c>
      <c r="C12" s="5" t="n">
        <v>65797</v>
      </c>
      <c r="D12" s="5" t="n">
        <v>166082</v>
      </c>
      <c r="E12" s="5" t="n">
        <v>18475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3720</v>
      </c>
      <c r="C14" s="5" t="n">
        <v>-12050</v>
      </c>
      <c r="D14" s="5" t="n">
        <v>-40584</v>
      </c>
      <c r="E14" s="5" t="n">
        <v>-38159</v>
      </c>
    </row>
    <row r="15">
      <c r="A15" s="4" t="inlineStr">
        <is>
          <t>Interest expense, related party</t>
        </is>
      </c>
      <c r="B15" s="5" t="n">
        <v>-850</v>
      </c>
      <c r="C15" s="5" t="n">
        <v>-4496</v>
      </c>
      <c r="D15" s="5" t="n">
        <v>-3505</v>
      </c>
      <c r="E15" s="5" t="n">
        <v>-13229</v>
      </c>
    </row>
    <row r="16">
      <c r="A16" s="4" t="inlineStr">
        <is>
          <t>Other components of net periodic pension (cost) benefit</t>
        </is>
      </c>
      <c r="B16" s="5" t="n">
        <v>-3928</v>
      </c>
      <c r="C16" s="5" t="n">
        <v>273</v>
      </c>
      <c r="D16" s="5" t="n">
        <v>5295</v>
      </c>
      <c r="E16" s="5" t="n">
        <v>998</v>
      </c>
    </row>
    <row r="17">
      <c r="A17" s="4" t="inlineStr">
        <is>
          <t>Other income (expense)</t>
        </is>
      </c>
      <c r="B17" s="5" t="n">
        <v>6941</v>
      </c>
      <c r="C17" s="5" t="n">
        <v>-98</v>
      </c>
      <c r="D17" s="5" t="n">
        <v>15567</v>
      </c>
      <c r="E17" s="5" t="n">
        <v>-4157</v>
      </c>
    </row>
    <row r="18">
      <c r="A18" s="4" t="inlineStr">
        <is>
          <t>Income before income tax expense</t>
        </is>
      </c>
      <c r="B18" s="5" t="n">
        <v>19521</v>
      </c>
      <c r="C18" s="5" t="n">
        <v>49426</v>
      </c>
      <c r="D18" s="5" t="n">
        <v>142855</v>
      </c>
      <c r="E18" s="5" t="n">
        <v>130212</v>
      </c>
    </row>
    <row r="19">
      <c r="A19" s="4" t="inlineStr">
        <is>
          <t>Income tax expense</t>
        </is>
      </c>
      <c r="B19" s="5" t="n">
        <v>-6241</v>
      </c>
      <c r="C19" s="5" t="n">
        <v>-13802</v>
      </c>
      <c r="D19" s="5" t="n">
        <v>-38062</v>
      </c>
      <c r="E19" s="5" t="n">
        <v>-33723</v>
      </c>
    </row>
    <row r="20">
      <c r="A20" s="4" t="inlineStr">
        <is>
          <t>Net income</t>
        </is>
      </c>
      <c r="B20" s="5" t="n">
        <v>13280</v>
      </c>
      <c r="C20" s="5" t="n">
        <v>35624</v>
      </c>
      <c r="D20" s="5" t="n">
        <v>104793</v>
      </c>
      <c r="E20" s="5" t="n">
        <v>96489</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t>
        </is>
      </c>
      <c r="B22" s="5" t="n">
        <v>-7920</v>
      </c>
      <c r="C22" s="5" t="n">
        <v>-4100</v>
      </c>
      <c r="D22" s="5" t="n">
        <v>-12611</v>
      </c>
      <c r="E22" s="5" t="n">
        <v>-8545</v>
      </c>
    </row>
    <row r="23">
      <c r="A23" s="4" t="inlineStr">
        <is>
          <t>Comprehensive income</t>
        </is>
      </c>
      <c r="B23" s="6" t="n">
        <v>5360</v>
      </c>
      <c r="C23" s="6" t="n">
        <v>31524</v>
      </c>
      <c r="D23" s="6" t="n">
        <v>92182</v>
      </c>
      <c r="E23" s="6" t="n">
        <v>87944</v>
      </c>
    </row>
    <row r="24">
      <c r="A24" s="3" t="inlineStr">
        <is>
          <t>Net income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39</v>
      </c>
      <c r="C25" s="7" t="n">
        <v>1.05</v>
      </c>
      <c r="D25" s="7" t="n">
        <v>3.06</v>
      </c>
      <c r="E25" s="7" t="n">
        <v>2.87</v>
      </c>
    </row>
    <row r="26">
      <c r="A26" s="4" t="inlineStr">
        <is>
          <t>Diluted (in dollars per share)</t>
        </is>
      </c>
      <c r="B26" s="7" t="n">
        <v>0.37</v>
      </c>
      <c r="C26" s="7" t="n">
        <v>0.95</v>
      </c>
      <c r="D26" s="7" t="n">
        <v>2.86</v>
      </c>
      <c r="E26" s="7" t="n">
        <v>2.67</v>
      </c>
    </row>
    <row r="27">
      <c r="A27" s="3" t="inlineStr">
        <is>
          <t>Weighted-average shares used in computing basic and diluted net income per common share:</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34269274</v>
      </c>
      <c r="C28" s="5" t="n">
        <v>34013897</v>
      </c>
      <c r="D28" s="5" t="n">
        <v>34289333</v>
      </c>
      <c r="E28" s="5" t="n">
        <v>33585488</v>
      </c>
    </row>
    <row r="29">
      <c r="A29" s="4" t="inlineStr">
        <is>
          <t>Diluted (in shares)</t>
        </is>
      </c>
      <c r="B29" s="5" t="n">
        <v>35811473</v>
      </c>
      <c r="C29" s="5" t="n">
        <v>37620116</v>
      </c>
      <c r="D29" s="5" t="n">
        <v>36698395</v>
      </c>
      <c r="E29" s="5" t="n">
        <v>361107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Changes in Accumulated Other Comprehensive Income (Loss)</t>
        </is>
      </c>
      <c r="B4" s="4" t="inlineStr">
        <is>
          <t>Changes in Accumulated Other Comprehensive Income (Loss) The following table summarizes the changes in accumulated other comprehensive income (loss), which is reported as a component of stockholders' equity, for the nine months ended September 30, 2022 and 2021: Accumulated Foreign Currency Translation Adjustment (in thousands) 2022 2021 Beginning balance at January 1, $ (8,047) $ — Foreign currency translation adjustment, net of tax expense of $7.8 million and $2.9 million, respectively (12,611) (8,545) Ending balance at September 30, $ (20,658) $ (8,5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During the second quarter of 2022, the Company revised its segment reporting, as discussed in Note 1. The Company determined that the Company manages its operations using four operating segments, which are also its reportable segments: (1) Thryv U.S. Marketing Services, (2) Thryv U.S. SaaS, (3) Thryv International Marketing Services, and (4) Thryv International SaaS. As of January 1, 2022, the Company's Chief Executive Officer, who is also the chief operating decision maker (“ CODM ”), began incl uding gross profit by segment in the Company's reporting to assess segment performance and allocate resources. As such, gross profit by segment has been added to the current and comparative prior period. The Company does not allocate assets to its segments and the CODM does not evaluate performance or allocate resources based on segment asset data, and, therefore, such information is not presented. The following tables summarize the operating results of the Company's reportable segments: Three Months Ended September 30, 2022 Thryv U.S. Thryv International (in thousands) Marketing Services SaaS Marketing Services SaaS Total Revenue $ 197,174 $ 55,353 $ 26,833 $ 1,290 $ 280,650 Segment Gross Profit 126,846 33,827 14,351 615 175,639 Segment Adjusted EBITDA 61,802 398 5,807 (2,575) 65,432 Three Months Ended September 30, 2021 Thryv U.S. Thryv International (in thousands) Marketing Services SaaS Marketing Services SaaS Total Revenue $ 213,210 $ 44,800 $ 39,149 $ 131 $ 297,290 Segment Gross Profit 149,252 27,753 16,347 (229) 193,123 Segment Adjusted EBITDA 96,231 (5,508) 14,013 (2,377) 102,359 Nine Months Ended September 30, 2022 Thryv U.S. Thryv International (in thousands) Marketing Services SaaS Marketing Services SaaS Total Revenue $ 632,277 $ 153,863 $ 133,715 $ 3,165 $ 923,020 Segment Gross Profit 415,130 95,328 89,694 1,325 601,477 Segment Adjusted EBITDA 211,871 (3,769) 64,449 (7,402) 265,149 Nine Months Ended September 30, 2021 Thryv U.S. Thryv International (in thousands) Marketing Services SaaS Marketing Services SaaS Total Revenue $ 643,938 $ 123,437 $ 101,428 $ 140 $ 868,943 Segment Gross Profit 442,244 76,234 35,755 (224) 554,009 Segment Adjusted EBITDA 277,546 (7,311) 36,182 (2,372) 304,045 A reconciliation of the Company’s Income before income tax expense to total Segment Adjusted EBITDA is as follows : Three Months Ended September 30, Nine Months Ended September 30, (in thousands) 2022 2021 2022 2021 Income before income tax expense $ 19,521 $ 49,426 $ 142,855 $ 130,212 Interest expense 14,570 16,546 44,089 51,388 Depreciation and amortization expense 23,393 31,049 65,954 80,675 Loss on termination of leaseback obligations — — — 3,409 Restructuring and integration expenses 3,790 2,312 14,439 15,036 Transaction costs (1) 1,461 3,987 4,797 19,973 Stock-based compensation expense 4,402 2,340 10,140 6,232 Other components of net periodic pension cost (benefit) 3,928 (273) (5,295) (998) Non-cash (gain) from remeasurement of indemnification asset (585) (404) (1,472) (1,248) Impairment charges — — 222 3,611 Other (5,048) (2,624) (10,580) (4,245) Total Segment Adjusted EBITDA $ 65,432 $ 102,359 $ 265,149 $ 304,045 (1) Consists of Vivial Acquisition, Thryv Australia Acquisition and other transaction cost s. The following table sets forth the Company's disaggregation of Revenue based on services for the periods indicated: Three Months Ended September 30, Nine Months Ended September 30, (in thousands) 2022 2021 2022 2021 Thryv U.S. Print $ 93,436 $ 106,931 $ 295,606 $ 313,595 Digital 103,738 106,279 336,671 330,343 Total Marketing Services 197,174 213,210 632,277 643,938 SaaS 55,353 44,800 153,863 123,437 Total Thryv U.S. $ 252,527 $ 258,010 $ 786,140 $ 767,375 Thryv International Print $ 4,739 $ 10,159 $ 61,146 $ 31,112 Digital 22,094 28,990 72,569 70,316 Total Marketing Services 26,833 39,149 133,715 101,428 SaaS 1,290 131 3,165 140 Total Thryv International 28,123 39,280 136,880 101,568 Total Revenue $ 280,650 $ 297,290 $ 923,020 $ 868,9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prepares its financial statements in accordance with generally accepted accounting principles in the United States (“ U.S. GAAP ”). The consolidated financial statements have been prepared pursuant to the rules and regulations of the Securities and Exchange Commission (the “ SEC ”) regarding interim financial reporting. Accordingly, certain information and disclosures normally included in the complete financial statements prepared in accordance with U.S. GAAP have been omitted pursuant to such rules and regulations. The consolidated financial statements include the financial statements of Thryv Holdings, Inc. and its wholly-owned subsidiaries. All intercompany balances and transactions have been eliminated in consolidation. In the opinion of management, the accompanying consolidated financial statements reflect all adjustments, consisting of only normal recurring items and accruals, necessary for the fair statement of the financial position, results of operations and cash flows of the Company for the periods presented. The consolidated financial statements as of and for the three and nine months ended September 30, 2022 and 2021 have been prepared on the same basis as the audited annual financial statements . The consolidated balance sheet as of December 31, 2021 was derived from the audited annual financial statements. The consolidated results for interim periods are not necessarily indicative of results for the full year and should be read in conjunction with the Company’s audited financial statements and related footnotes for the year ended December 31, 2021.</t>
        </is>
      </c>
    </row>
    <row r="5">
      <c r="A5" s="4" t="inlineStr">
        <is>
          <t>Use of Estimates</t>
        </is>
      </c>
      <c r="B5" s="4" t="inlineStr">
        <is>
          <t>Use of Estimates The preparation of the Company’s consolidated financial statements requires management to make estimates and assumptions about future events that affect the amounts reported and disclosed in the consolidated financial statements and accompanying notes. Actual results could differ materially from those estimates. The Company bases its estimates on historical experience and on various other assumptions that are believed to be reasonable. The results of those estimates form the basis for making judgments about the carrying values of certain assets and liabilities. Examples of reported amounts that rely on significant estimates include revenue recognition, allowance for credit losses, assets acquired and liabilities assumed in business combinations, capitalized costs to obtain a contract, certain amounts relating to the accounting for income taxes, including valuation allowance, indemnification asset, stock-based compensation expense, operating lease right-of-use assets and operating lease liabilities, accrued service credits, and pension obligations. Significant estimates are also used in determining the recoverability and fair value of fixed assets and capitalized software, operating lease right-of-use assets, goodwill and intangible assets. Due to the novel strain of coronavirus, commonly referred to as COVID-19 (“ COVID-19 ”) and the uncertainty of the extent of the impacts related thereto, certain estimates and assumptions may require increased judgment. As events continue to evolve and additional information becomes available, these estimates may change in future periods. It is difficult to predict what the ongoing impact of the pandemic will be on future periods.</t>
        </is>
      </c>
    </row>
    <row r="6">
      <c r="A6" s="4" t="inlineStr">
        <is>
          <t>Restricted Cash</t>
        </is>
      </c>
      <c r="B6" s="4" t="inlineStr">
        <is>
          <t xml:space="preserve">Restricted Cash The following table presents a reconciliation of Cash and cash equivalents and restricted cash reported within the Company's consolidated balance sheets to the amount shown in the Company's consolidated statements of cash flows for the nine months ended September 30, 2022 and 2021: (in thousands) September 30, 2022 September 30, 2021 December 31, 2021 Cash and cash equivalents $ 14,312 $ 10,374 $ 11,262 Restricted cash, included in Other current assets 2,022 2,282 2,295 Total Cash and cash equivalents and restricted cash $ 16,334 $ 12,656 $ 13,557 </t>
        </is>
      </c>
    </row>
    <row r="7">
      <c r="A7" s="4" t="inlineStr">
        <is>
          <t>Foreign Currency</t>
        </is>
      </c>
      <c r="B7" s="4" t="inlineStr">
        <is>
          <t>Foreign Currency The functional currency of the Company’s foreign operating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income. Income and expense accounts are translated at the weighted-average exchange rates during the period. Transaction gains or losses in currencies other than the functional currency are included as a component of Other income (expense), in the Company's consolidated statements of operations and comprehensive income (loss).</t>
        </is>
      </c>
    </row>
    <row r="8">
      <c r="A8" s="4" t="inlineStr">
        <is>
          <t>Recently Adopted Accounting Pronouncements</t>
        </is>
      </c>
      <c r="B8" s="4" t="inlineStr">
        <is>
          <t>Recently Adopted Accounting PronouncementsIn October 2021, the FASB issued ASU 2021-08, which requires companies to recognize and measure contract assets and contract liabilities acquired in a business combination, in accordance with the revenue recognition guidance, as if the acquirer had entered into the original contract at the same time, and on the same terms, as the acquiree. Generally, this will result in the acquirer recognizing contract assets and liabilities at the same amounts recorded by the acquiree as of the acquisition date. Under the current standard, an acquirer generally recognizes such items at fair value on the acquisition date. The Company adopted ASU 2021-08 on January 1, 2022 and applied it to the contract assets and liabilities acquired from Viv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esents a reconciliation of Cash and cash equivalents and restricted cash reported within the Company's consolidated balance sheets to the amount shown in the Company's consolidated statements of cash flows for the nine months ended September 30, 2022 and 2021: (in thousands) September 30, 2022 September 30, 2021 December 31, 2021 Cash and cash equivalents $ 14,312 $ 10,374 $ 11,262 Restricted cash, included in Other current assets 2,022 2,282 2,295 Total Cash and cash equivalents and restricted cash $ 16,334 $ 12,656 $ 13,5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assets acquired and liabilities assumed at the Vivial Acquisition Date: (in thousands) Current assets $ 27,705 Fixed and intangible assets 9,759 Deferred tax assets 13,892 Other assets 2,103 Current liabilities (18,775) Other liabilities (1,646) Bargain purchase gain (10,245) Fair value allocated to net assets acquired, net of bargain purchase gain $ 22,793 The following table summarizes the consideration transferred and the purchase price allocation of the fair values of the assets acquired and liabilities assumed at the Thryv Australia Acquisition Date: (in thousands) Total cash consideration $ 216,164 Total purchase consideration, as allocated below: $ 216,164 Cash and cash equivalents $ 40,794 Accounts receivable and other current assets 72,404 Other assets 34,962 Fixed assets and capitalized software 18,856 Intangible assets: Client relationships (estimated useful life of 3.5 years) 101,839 Trademarks (estimated useful life of 3.5 years) 24,877 Accounts payable (15,038) Accrued liabilities (41,724) Contract liabilities (27,075) Other current liabilities (6,733) Deferred tax liabilities (35,884) Other liabilities (15,506) Total identifiable net assets $ 151,772 Goodwill 64,392 Total net assets acquired $ 216,164 </t>
        </is>
      </c>
    </row>
    <row r="5">
      <c r="A5" s="4" t="inlineStr">
        <is>
          <t>Business Acquisition, Pro Forma Information</t>
        </is>
      </c>
      <c r="B5" s="4" t="inlineStr">
        <is>
          <t xml:space="preserve">The pro forma financial information is not necessarily indicative of the consolidated results of operations that would have been realized had the Thryv Australia Acquisition been completed as of January 1, 2020, nor is it meant to be indicative of future results of operations that the combined entity will achieve: Three Months Ended September 30, Nine Months Ended September 30, (in thousands) 2021 2021 Revenue $ 297,290 $ 937,204 Net income 37,440 135,6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Liabilities Measured on Recurring Basis, Unobservable Input Reconciliation</t>
        </is>
      </c>
      <c r="B4" s="4" t="inlineStr">
        <is>
          <t xml:space="preserve">The following table sets forth the carrying amount and fair value of the Term Loan: September 30, 2022 December 31, 2021 (in thousands) Carrying Amount Fair Value Carrying Amount Fair Value Term Loan, net $ 444,871 $ 443,759 $ 522,547 $ 533,6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tables set forth the changes in the carrying amount of goodwill for the Company for nine months ended September 30, 2022 and the year ended December 31, 2021 : Thryv U.S. Thryv International (in thousands) Marketing Services SaaS Marketing Services SaaS Total Balance as of December 31, 2020 $ 390,573 $ 218,884 $ — $ — $ 609,457 Thryv Australia Acquisition — — 64,392 — 64,392 Effects of foreign currency translation — — (1,963) — (1,963) Balance as of December 31, 2021 $ 390,573 $ 218,884 $ 62,429 $ — $ 671,886 Effects of foreign currency translation — — (7,267) — (7,267) Balance as of September 30, 2022 $ 390,573 $ 218,884 $ 55,162 $ — $ 664,619 </t>
        </is>
      </c>
    </row>
    <row r="5">
      <c r="A5" s="4" t="inlineStr">
        <is>
          <t>Schedule of Finite-Lived Intangible Assets</t>
        </is>
      </c>
      <c r="B5" s="4" t="inlineStr">
        <is>
          <t>The following tables set forth the details of the Company's intangible assets as of September 30, 2022 and December 31, 2021 : As of September 30, 2022 (in thousands) Gross Accumulated Net Weighted Client relationships $ 790,947 $ (761,033) $ 29,914 2.0 Trademarks and domain names 221,919 (209,241) 12,678 1.4 Patented technologies 19,600 (19,600) — 0.0 Covenants not to compete 5,240 (2,502) 2,738 2.2 Total intangible assets $ 1,037,706 $ (992,376) $ 45,330 2.1 As of December 31, 2021 (in thousands) Gross Accumulated Net Weighted Client relationships $ 797,053 $ (747,197) $ 49,856 2.7 Trademarks and domain names 223,582 (193,772) 29,810 1.9 Patented technologies 19,600 (19,600) — 0.0 Covenants not to compete 4,373 (1,462) 2,911 2.6 Total intangible assets $ 1,044,608 $ (962,031) $ 82,577 2.4</t>
        </is>
      </c>
    </row>
    <row r="6">
      <c r="A6" s="4" t="inlineStr">
        <is>
          <t>Schedule of Finite-Lived Intangible Assets, Future Amortization Expense</t>
        </is>
      </c>
      <c r="B6" s="4" t="inlineStr">
        <is>
          <t xml:space="preserve">Estimated aggregate future amortization expense by fiscal year for the Company's intangible assets is as follows: (in thousands) Estimated Future 2022 $ 12,324 2023 20,674 2024 11,452 2025 880 Total $ 45,3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Tables)</t>
        </is>
      </c>
      <c r="B1" s="2" t="inlineStr">
        <is>
          <t>9 Months Ended</t>
        </is>
      </c>
    </row>
    <row r="2">
      <c r="B2" s="2" t="inlineStr">
        <is>
          <t>Sep. 30, 2022</t>
        </is>
      </c>
    </row>
    <row r="3">
      <c r="A3" s="3" t="inlineStr">
        <is>
          <t>Credit Loss [Abstract]</t>
        </is>
      </c>
      <c r="B3" s="4" t="inlineStr">
        <is>
          <t xml:space="preserve"> </t>
        </is>
      </c>
    </row>
    <row r="4">
      <c r="A4" s="4" t="inlineStr">
        <is>
          <t>Accounts Receivable, Allowance for Credit Loss</t>
        </is>
      </c>
      <c r="B4" s="4" t="inlineStr">
        <is>
          <t xml:space="preserve">The following table sets forth the Company's allowance for credit losses: (in thousands) 2022 2021 Balance as of January 1 $ 17,475 $ 33,368 Acquisitions — 2,733 Additions (1) 10,669 3,211 Deductions (2) (14,960) (19,833) Balance as of September 30 (3) $ 13,184 $ 19,479 (1) For the nine months ended September 30, 2022 and 2021, represents provision for bad debt expense of $10.7 million and $3.2 million, respectively, which is included in General and administrative expense. For the three months ended September 30, 2022 and 2021, the Company recorded a provision for bad debt expense of $2.8 million and $2.9 million, respectively, which is included in General and administrative expense. (2) For the nine months ended September 30, 2022 and 2021, represents amounts written off as uncollectible, net of recoveries. (3) As of September 30, 2022, $13.1 million of the allowance is attributable to Accounts receivable and less than $0.1 million is attributable to Contract ass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The following table sets forth additional financial information related to the Company's accrued liabilities: (in thousands) September 30, 2022 December 31, 2021 Accrued salaries and related expenses $ 57,988 $ 58,440 Accrued severance 300 1,720 Accrued taxes 18,586 17,660 Accrued expenses 53,484 51,224 Accrued service credits 2,705 2,769 Accrued liabilities $ 133,063 $ 131,8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The following table sets forth the Company's outstanding debt obligations as of September 30, 2022 and December 31, 2021: (in thousands) Maturity Interest Rate September 30, 2022 December 31, 2021 Term Loan March 1, 2026 LIBOR + 8.5% $ 460,489 $ 542,000 ABL Facility (Fifth Amendment) March 1, 2026 3-month LIBOR + 3.0% 58,856 39,929 Unamortized original issue discount and debt issuance costs (15,618) (19,453) Total debt obligations $ 503,727 $ 562,476 Current portion of Term Loan (70,000) (70,000) Total long-term debt obligations $ 433,727 $ 492,4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312</v>
      </c>
      <c r="C3" s="6" t="n">
        <v>11262</v>
      </c>
    </row>
    <row r="4">
      <c r="A4" s="4" t="inlineStr">
        <is>
          <t>Accounts receivable, net of allowance of $13,142 in 2022 and $17,387 in 2021</t>
        </is>
      </c>
      <c r="B4" s="5" t="n">
        <v>290103</v>
      </c>
      <c r="C4" s="5" t="n">
        <v>279053</v>
      </c>
    </row>
    <row r="5">
      <c r="A5" s="4" t="inlineStr">
        <is>
          <t>Contract assets, net of allowance of $42 in 2022 and $88 in 2021</t>
        </is>
      </c>
      <c r="B5" s="5" t="n">
        <v>3121</v>
      </c>
      <c r="C5" s="5" t="n">
        <v>5259</v>
      </c>
    </row>
    <row r="6">
      <c r="A6" s="4" t="inlineStr">
        <is>
          <t>Taxes receivable</t>
        </is>
      </c>
      <c r="B6" s="5" t="n">
        <v>12860</v>
      </c>
      <c r="C6" s="5" t="n">
        <v>14711</v>
      </c>
    </row>
    <row r="7">
      <c r="A7" s="4" t="inlineStr">
        <is>
          <t>Prepaid expenses</t>
        </is>
      </c>
      <c r="B7" s="5" t="n">
        <v>28253</v>
      </c>
      <c r="C7" s="5" t="n">
        <v>22418</v>
      </c>
    </row>
    <row r="8">
      <c r="A8" s="4" t="inlineStr">
        <is>
          <t>Indemnification asset</t>
        </is>
      </c>
      <c r="B8" s="5" t="n">
        <v>25818</v>
      </c>
      <c r="C8" s="5" t="n">
        <v>24346</v>
      </c>
    </row>
    <row r="9">
      <c r="A9" s="4" t="inlineStr">
        <is>
          <t>Other current assets</t>
        </is>
      </c>
      <c r="B9" s="5" t="n">
        <v>12626</v>
      </c>
      <c r="C9" s="5" t="n">
        <v>13596</v>
      </c>
    </row>
    <row r="10">
      <c r="A10" s="4" t="inlineStr">
        <is>
          <t>Total current assets</t>
        </is>
      </c>
      <c r="B10" s="5" t="n">
        <v>387093</v>
      </c>
      <c r="C10" s="5" t="n">
        <v>370645</v>
      </c>
    </row>
    <row r="11">
      <c r="A11" s="4" t="inlineStr">
        <is>
          <t>Fixed assets and capitalized software, net</t>
        </is>
      </c>
      <c r="B11" s="5" t="n">
        <v>42144</v>
      </c>
      <c r="C11" s="5" t="n">
        <v>50938</v>
      </c>
    </row>
    <row r="12">
      <c r="A12" s="4" t="inlineStr">
        <is>
          <t>Goodwill</t>
        </is>
      </c>
      <c r="B12" s="5" t="n">
        <v>664619</v>
      </c>
      <c r="C12" s="5" t="n">
        <v>671886</v>
      </c>
    </row>
    <row r="13">
      <c r="A13" s="4" t="inlineStr">
        <is>
          <t>Intangible assets, net</t>
        </is>
      </c>
      <c r="B13" s="5" t="n">
        <v>45330</v>
      </c>
      <c r="C13" s="5" t="n">
        <v>82577</v>
      </c>
    </row>
    <row r="14">
      <c r="A14" s="4" t="inlineStr">
        <is>
          <t>Deferred tax assets</t>
        </is>
      </c>
      <c r="B14" s="5" t="n">
        <v>126721</v>
      </c>
      <c r="C14" s="5" t="n">
        <v>90565</v>
      </c>
    </row>
    <row r="15">
      <c r="A15" s="4" t="inlineStr">
        <is>
          <t>Other assets</t>
        </is>
      </c>
      <c r="B15" s="5" t="n">
        <v>23974</v>
      </c>
      <c r="C15" s="5" t="n">
        <v>33891</v>
      </c>
    </row>
    <row r="16">
      <c r="A16" s="4" t="inlineStr">
        <is>
          <t>Total assets</t>
        </is>
      </c>
      <c r="B16" s="5" t="n">
        <v>1289881</v>
      </c>
      <c r="C16" s="5" t="n">
        <v>1300502</v>
      </c>
    </row>
    <row r="17">
      <c r="A17" s="3" t="inlineStr">
        <is>
          <t>Current liabilities</t>
        </is>
      </c>
      <c r="B17" s="4" t="inlineStr">
        <is>
          <t xml:space="preserve"> </t>
        </is>
      </c>
      <c r="C17" s="4" t="inlineStr">
        <is>
          <t xml:space="preserve"> </t>
        </is>
      </c>
    </row>
    <row r="18">
      <c r="A18" s="4" t="inlineStr">
        <is>
          <t>Accounts payable</t>
        </is>
      </c>
      <c r="B18" s="5" t="n">
        <v>18203</v>
      </c>
      <c r="C18" s="5" t="n">
        <v>8610</v>
      </c>
    </row>
    <row r="19">
      <c r="A19" s="4" t="inlineStr">
        <is>
          <t>Accrued liabilities</t>
        </is>
      </c>
      <c r="B19" s="5" t="n">
        <v>133063</v>
      </c>
      <c r="C19" s="5" t="n">
        <v>131813</v>
      </c>
    </row>
    <row r="20">
      <c r="A20" s="4" t="inlineStr">
        <is>
          <t>Current portion of unrecognized tax benefits</t>
        </is>
      </c>
      <c r="B20" s="5" t="n">
        <v>31243</v>
      </c>
      <c r="C20" s="5" t="n">
        <v>29771</v>
      </c>
    </row>
    <row r="21">
      <c r="A21" s="4" t="inlineStr">
        <is>
          <t>Contract liabilities</t>
        </is>
      </c>
      <c r="B21" s="5" t="n">
        <v>31733</v>
      </c>
      <c r="C21" s="5" t="n">
        <v>51726</v>
      </c>
    </row>
    <row r="22">
      <c r="A22" s="4" t="inlineStr">
        <is>
          <t>Current portion of long-term debt</t>
        </is>
      </c>
      <c r="B22" s="5" t="n">
        <v>70000</v>
      </c>
      <c r="C22" s="5" t="n">
        <v>70000</v>
      </c>
    </row>
    <row r="23">
      <c r="A23" s="4" t="inlineStr">
        <is>
          <t>Other current liabilities</t>
        </is>
      </c>
      <c r="B23" s="5" t="n">
        <v>11644</v>
      </c>
      <c r="C23" s="5" t="n">
        <v>15214</v>
      </c>
    </row>
    <row r="24">
      <c r="A24" s="4" t="inlineStr">
        <is>
          <t>Total current liabilities</t>
        </is>
      </c>
      <c r="B24" s="5" t="n">
        <v>295886</v>
      </c>
      <c r="C24" s="5" t="n">
        <v>307134</v>
      </c>
    </row>
    <row r="25">
      <c r="A25" s="4" t="inlineStr">
        <is>
          <t>Term Loan, net</t>
        </is>
      </c>
      <c r="B25" s="5" t="n">
        <v>349044</v>
      </c>
      <c r="C25" s="5" t="n">
        <v>309672</v>
      </c>
    </row>
    <row r="26">
      <c r="A26" s="4" t="inlineStr">
        <is>
          <t>Term Loan, related party</t>
        </is>
      </c>
      <c r="B26" s="5" t="n">
        <v>25827</v>
      </c>
      <c r="C26" s="5" t="n">
        <v>142875</v>
      </c>
    </row>
    <row r="27">
      <c r="A27" s="4" t="inlineStr">
        <is>
          <t>ABL Facility</t>
        </is>
      </c>
      <c r="B27" s="5" t="n">
        <v>58856</v>
      </c>
      <c r="C27" s="5" t="n">
        <v>39929</v>
      </c>
    </row>
    <row r="28">
      <c r="A28" s="4" t="inlineStr">
        <is>
          <t>Pension obligations, net</t>
        </is>
      </c>
      <c r="B28" s="5" t="n">
        <v>111942</v>
      </c>
      <c r="C28" s="5" t="n">
        <v>140167</v>
      </c>
    </row>
    <row r="29">
      <c r="A29" s="4" t="inlineStr">
        <is>
          <t>Deferred tax liabilities</t>
        </is>
      </c>
      <c r="B29" s="5" t="n">
        <v>832</v>
      </c>
      <c r="C29" s="5" t="n">
        <v>10798</v>
      </c>
    </row>
    <row r="30">
      <c r="A30" s="4" t="inlineStr">
        <is>
          <t>Other liabilities</t>
        </is>
      </c>
      <c r="B30" s="5" t="n">
        <v>25568</v>
      </c>
      <c r="C30" s="5" t="n">
        <v>35212</v>
      </c>
    </row>
    <row r="31">
      <c r="A31" s="4" t="inlineStr">
        <is>
          <t>Total long-term liabilities</t>
        </is>
      </c>
      <c r="B31" s="5" t="n">
        <v>572069</v>
      </c>
      <c r="C31" s="5" t="n">
        <v>678653</v>
      </c>
    </row>
    <row r="32">
      <c r="A32" s="4" t="inlineStr">
        <is>
          <t>Commitments and contingencies (see Note 13)</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 $0.01 par value, 250,000,000 shares authorized; 61,160,731 shares issued and 34,475,189 shares outstanding at September 30, 2022; and 60,830,853 shares issued and 34,145,311 shares outstanding at December 31, 2021</t>
        </is>
      </c>
      <c r="B34" s="5" t="n">
        <v>612</v>
      </c>
      <c r="C34" s="5" t="n">
        <v>608</v>
      </c>
    </row>
    <row r="35">
      <c r="A35" s="4" t="inlineStr">
        <is>
          <t>Additional paid-in capital</t>
        </is>
      </c>
      <c r="B35" s="5" t="n">
        <v>1099313</v>
      </c>
      <c r="C35" s="5" t="n">
        <v>1084288</v>
      </c>
    </row>
    <row r="36">
      <c r="A36" s="4" t="inlineStr">
        <is>
          <t>Treasury stock - 26,685,542 shares at September 30, 2022 and December 31, 2021</t>
        </is>
      </c>
      <c r="B36" s="5" t="n">
        <v>-468879</v>
      </c>
      <c r="C36" s="5" t="n">
        <v>-468879</v>
      </c>
    </row>
    <row r="37">
      <c r="A37" s="4" t="inlineStr">
        <is>
          <t>Accumulated other comprehensive income (loss)</t>
        </is>
      </c>
      <c r="B37" s="5" t="n">
        <v>-20658</v>
      </c>
      <c r="C37" s="5" t="n">
        <v>-8047</v>
      </c>
    </row>
    <row r="38">
      <c r="A38" s="4" t="inlineStr">
        <is>
          <t>Accumulated deficit</t>
        </is>
      </c>
      <c r="B38" s="5" t="n">
        <v>-188462</v>
      </c>
      <c r="C38" s="5" t="n">
        <v>-293255</v>
      </c>
    </row>
    <row r="39">
      <c r="A39" s="4" t="inlineStr">
        <is>
          <t>Total stockholders' equity</t>
        </is>
      </c>
      <c r="B39" s="5" t="n">
        <v>421926</v>
      </c>
      <c r="C39" s="5" t="n">
        <v>314715</v>
      </c>
    </row>
    <row r="40">
      <c r="A40" s="4" t="inlineStr">
        <is>
          <t>Total liabilities and stockholders' equity</t>
        </is>
      </c>
      <c r="B40" s="6" t="n">
        <v>1289881</v>
      </c>
      <c r="C40" s="6" t="n">
        <v>1300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Benefit Costs</t>
        </is>
      </c>
      <c r="B4" s="4" t="inlineStr">
        <is>
          <t>The following table details the other components of net periodic pension cost for the Company's pension plans: Three Months Ended September 30, Nine Months Ended September 30, (in thousands) 2022 2021 2022 2021 Interest cost $ 3,624 $ 2,617 $ 10,460 $ 7,851 Expected return on assets (3,224) (2,890) (10,201) (8,670) Settlement loss (gain) 62 — (328) (15) Remeasurement loss (gain) 3,466 — (5,226) (164) Net periodic pension cost (benefit) $ 3,928 $ (273) $ (5,295) $ (9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9 Months Ended</t>
        </is>
      </c>
    </row>
    <row r="2">
      <c r="B2" s="2" t="inlineStr">
        <is>
          <t>Sep. 30, 2022</t>
        </is>
      </c>
    </row>
    <row r="3">
      <c r="A3" s="3" t="inlineStr">
        <is>
          <t>Equity [Abstract]</t>
        </is>
      </c>
      <c r="B3" s="4" t="inlineStr">
        <is>
          <t xml:space="preserve"> </t>
        </is>
      </c>
    </row>
    <row r="4">
      <c r="A4" s="4" t="inlineStr">
        <is>
          <t>Share-based Payment Arrangement, Cost by Plan</t>
        </is>
      </c>
      <c r="B4" s="4" t="inlineStr">
        <is>
          <t xml:space="preserve">The following table sets forth stock-based compensation expense recognized by the Company in the following line items in the Company's consolidated statements of operations and comprehensive income during the periods presented: Three Months Ended September 30, Nine Months Ended September 30, (in thousands) 2022 2021 2022 2021 Cost of services $ 107 $ 156 $ 314 $ 320 Sales and marketing 1,967 1,060 4,569 2,686 General and administrative 2,328 1,124 5,257 3,226 Stock-based compensation expense $ 4,402 $ 2,340 $ 10,140 $ 6,232 </t>
        </is>
      </c>
    </row>
    <row r="5">
      <c r="A5" s="4" t="inlineStr">
        <is>
          <t>Disclosure of Share-Based Compensation Arrangements by Share-Based Payment Award</t>
        </is>
      </c>
      <c r="B5" s="4" t="inlineStr">
        <is>
          <t xml:space="preserve">The following table sets forth stock-based compensation expense by award type during the periods presented: Three Months Ended September 30, Nine Months Ended September 30, (in thousands) 2022 2021 2022 2021 Stock options $ 1,561 $ 1,572 $ 4,621 $ 4,813 ESPP 243 768 1,376 1,419 RSUs 1,404 — 2,196 — PSUs 1,194 — 1,947 — Stock-based compensation expense $ 4,402 $ 2,340 $ 10,140 $ 6,2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alculation of basic and diluted earnings per share for the three and nine months ended September 30, 2022 and 2021: Three Months Ended September 30, Nine Months Ended September 30, (in thousands, except share and per share amounts) 2022 2021 2022 2021 Basic net income per share: Net income $ 13,280 $ 35,624 $ 104,793 $ 96,489 Weighted-average common shares outstanding during the period 34,269,274 34,013,897 34,289,333 33,585,488 Basic net income per share $ 0.39 $ 1.05 $ 3.06 $ 2.87 Three Months Ended September 30, Nine Months Ended September 30, (in thousands, except share and per share amounts) 2022 2021 2022 2021 Diluted net income per share: Net income $ 13,280 $ 35,624 $ 104,793 $ 96,489 Basic shares outstanding during the period 34,269,274 34,013,897 34,289,333 33,585,488 Plus: Common stock equivalents associated with stock-based compensation 1,542,199 3,606,219 2,409,062 2,525,214 Diluted shares outstanding 35,811,473 37,620,116 36,698,395 36,110,702 Diluted net income per share $ 0.37 $ 0.95 $ 2.86 $ 2.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accumulated other comprehensive income (loss), which is reported as a component of stockholders' equity, for the nine months ended September 30, 2022 and 2021: Accumulated Foreign Currency Translation Adjustment (in thousands) 2022 2021 Beginning balance at January 1, $ (8,047) $ — Foreign currency translation adjustment, net of tax expense of $7.8 million and $2.9 million, respectively (12,611) (8,545) Ending balance at September 30, $ (20,658) $ (8,5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the operating results of the Company's reportable segments: Three Months Ended September 30, 2022 Thryv U.S. Thryv International (in thousands) Marketing Services SaaS Marketing Services SaaS Total Revenue $ 197,174 $ 55,353 $ 26,833 $ 1,290 $ 280,650 Segment Gross Profit 126,846 33,827 14,351 615 175,639 Segment Adjusted EBITDA 61,802 398 5,807 (2,575) 65,432 Three Months Ended September 30, 2021 Thryv U.S. Thryv International (in thousands) Marketing Services SaaS Marketing Services SaaS Total Revenue $ 213,210 $ 44,800 $ 39,149 $ 131 $ 297,290 Segment Gross Profit 149,252 27,753 16,347 (229) 193,123 Segment Adjusted EBITDA 96,231 (5,508) 14,013 (2,377) 102,359 Nine Months Ended September 30, 2022 Thryv U.S. Thryv International (in thousands) Marketing Services SaaS Marketing Services SaaS Total Revenue $ 632,277 $ 153,863 $ 133,715 $ 3,165 $ 923,020 Segment Gross Profit 415,130 95,328 89,694 1,325 601,477 Segment Adjusted EBITDA 211,871 (3,769) 64,449 (7,402) 265,149 Nine Months Ended September 30, 2021 Thryv U.S. Thryv International (in thousands) Marketing Services SaaS Marketing Services SaaS Total Revenue $ 643,938 $ 123,437 $ 101,428 $ 140 $ 868,943 Segment Gross Profit 442,244 76,234 35,755 (224) 554,009 Segment Adjusted EBITDA 277,546 (7,311) 36,182 (2,372) 304,045 </t>
        </is>
      </c>
    </row>
    <row r="5">
      <c r="A5" s="4" t="inlineStr">
        <is>
          <t>Reconciliation of Earnings Before Interest, Tax, Depreciation, and Amortization from Segments to Consolidated</t>
        </is>
      </c>
      <c r="B5" s="4" t="inlineStr">
        <is>
          <t>A reconciliation of the Company’s Income before income tax expense to total Segment Adjusted EBITDA is as follows : Three Months Ended September 30, Nine Months Ended September 30, (in thousands) 2022 2021 2022 2021 Income before income tax expense $ 19,521 $ 49,426 $ 142,855 $ 130,212 Interest expense 14,570 16,546 44,089 51,388 Depreciation and amortization expense 23,393 31,049 65,954 80,675 Loss on termination of leaseback obligations — — — 3,409 Restructuring and integration expenses 3,790 2,312 14,439 15,036 Transaction costs (1) 1,461 3,987 4,797 19,973 Stock-based compensation expense 4,402 2,340 10,140 6,232 Other components of net periodic pension cost (benefit) 3,928 (273) (5,295) (998) Non-cash (gain) from remeasurement of indemnification asset (585) (404) (1,472) (1,248) Impairment charges — — 222 3,611 Other (5,048) (2,624) (10,580) (4,245) Total Segment Adjusted EBITDA $ 65,432 $ 102,359 $ 265,149 $ 304,045 (1) Consists of Vivial Acquisition, Thryv Australia Acquisition and other transaction cost s.</t>
        </is>
      </c>
    </row>
    <row r="6">
      <c r="A6" s="4" t="inlineStr">
        <is>
          <t>Disaggregation of Revenue</t>
        </is>
      </c>
      <c r="B6" s="4" t="inlineStr">
        <is>
          <t xml:space="preserve">The following table sets forth the Company's disaggregation of Revenue based on services for the periods indicated: Three Months Ended September 30, Nine Months Ended September 30, (in thousands) 2022 2021 2022 2021 Thryv U.S. Print $ 93,436 $ 106,931 $ 295,606 $ 313,595 Digital 103,738 106,279 336,671 330,343 Total Marketing Services 197,174 213,210 632,277 643,938 SaaS 55,353 44,800 153,863 123,437 Total Thryv U.S. $ 252,527 $ 258,010 $ 786,140 $ 767,375 Thryv International Print $ 4,739 $ 10,159 $ 61,146 $ 31,112 Digital 22,094 28,990 72,569 70,316 Total Marketing Services 26,833 39,149 133,715 101,428 SaaS 1,290 131 3,165 140 Total Thryv International 28,123 39,280 136,880 101,568 Total Revenue $ 280,650 $ 297,290 $ 923,020 $ 868,9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Narrative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operating segments</t>
        </is>
      </c>
      <c r="B4" s="5" t="n">
        <v>4</v>
      </c>
    </row>
    <row r="5">
      <c r="A5" s="4" t="inlineStr">
        <is>
          <t>Number of reportable segments</t>
        </is>
      </c>
      <c r="B5" s="5"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Cash and Cash Equivalents (Details) - USD ($) $ in Thousands</t>
        </is>
      </c>
      <c r="B1" s="2" t="inlineStr">
        <is>
          <t>Sep. 30, 2022</t>
        </is>
      </c>
      <c r="C1" s="2" t="inlineStr">
        <is>
          <t>Dec. 31, 2021</t>
        </is>
      </c>
      <c r="D1" s="2" t="inlineStr">
        <is>
          <t>Sep.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312</v>
      </c>
      <c r="C3" s="6" t="n">
        <v>11262</v>
      </c>
      <c r="D3" s="6" t="n">
        <v>10374</v>
      </c>
      <c r="E3" s="4" t="inlineStr">
        <is>
          <t xml:space="preserve"> </t>
        </is>
      </c>
    </row>
    <row r="4">
      <c r="A4" s="4" t="inlineStr">
        <is>
          <t>Restricted cash, included in Other current assets</t>
        </is>
      </c>
      <c r="B4" s="5" t="n">
        <v>2022</v>
      </c>
      <c r="C4" s="5" t="n">
        <v>2295</v>
      </c>
      <c r="D4" s="5" t="n">
        <v>2282</v>
      </c>
      <c r="E4" s="4" t="inlineStr">
        <is>
          <t xml:space="preserve"> </t>
        </is>
      </c>
    </row>
    <row r="5">
      <c r="A5" s="4" t="inlineStr">
        <is>
          <t>Total Cash and cash equivalents and restricted cash</t>
        </is>
      </c>
      <c r="B5" s="6" t="n">
        <v>16334</v>
      </c>
      <c r="C5" s="6" t="n">
        <v>13557</v>
      </c>
      <c r="D5" s="6" t="n">
        <v>12656</v>
      </c>
      <c r="E5" s="6" t="n">
        <v>24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Acquisitions - Narrative (Details) - USD ($) $ in Thousands</t>
        </is>
      </c>
      <c r="D1" s="2" t="inlineStr">
        <is>
          <t>8 Months Ended</t>
        </is>
      </c>
      <c r="E1" s="2" t="inlineStr">
        <is>
          <t>9 Months Ended</t>
        </is>
      </c>
    </row>
    <row r="2">
      <c r="B2" s="2" t="inlineStr">
        <is>
          <t>Jan. 21, 2022</t>
        </is>
      </c>
      <c r="C2" s="2" t="inlineStr">
        <is>
          <t>Mar. 01, 2021</t>
        </is>
      </c>
      <c r="D2" s="2" t="inlineStr">
        <is>
          <t>Sep. 30, 2022</t>
        </is>
      </c>
      <c r="E2" s="2" t="inlineStr">
        <is>
          <t>Sep. 30, 2022</t>
        </is>
      </c>
      <c r="F2" s="2" t="inlineStr">
        <is>
          <t>Sep. 30, 2021</t>
        </is>
      </c>
      <c r="G2" s="2" t="inlineStr">
        <is>
          <t>Dec. 31, 2021</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of a business, net of cash acquired</t>
        </is>
      </c>
      <c r="B4" s="4" t="inlineStr">
        <is>
          <t xml:space="preserve"> </t>
        </is>
      </c>
      <c r="C4" s="4" t="inlineStr">
        <is>
          <t xml:space="preserve"> </t>
        </is>
      </c>
      <c r="D4" s="4" t="inlineStr">
        <is>
          <t xml:space="preserve"> </t>
        </is>
      </c>
      <c r="E4" s="6" t="n">
        <v>22793</v>
      </c>
      <c r="F4" s="6" t="n">
        <v>175370</v>
      </c>
      <c r="G4" s="4" t="inlineStr">
        <is>
          <t xml:space="preserve"> </t>
        </is>
      </c>
      <c r="H4" s="4" t="inlineStr">
        <is>
          <t xml:space="preserve"> </t>
        </is>
      </c>
    </row>
    <row r="5">
      <c r="A5" s="4" t="inlineStr">
        <is>
          <t>Bargain purchase gain (loss)</t>
        </is>
      </c>
      <c r="B5" s="4" t="inlineStr">
        <is>
          <t xml:space="preserve"> </t>
        </is>
      </c>
      <c r="C5" s="4" t="inlineStr">
        <is>
          <t xml:space="preserve"> </t>
        </is>
      </c>
      <c r="D5" s="4" t="inlineStr">
        <is>
          <t xml:space="preserve"> </t>
        </is>
      </c>
      <c r="E5" s="5" t="n">
        <v>10245</v>
      </c>
      <c r="F5" s="6" t="n">
        <v>0</v>
      </c>
      <c r="G5" s="4" t="inlineStr">
        <is>
          <t xml:space="preserve"> </t>
        </is>
      </c>
      <c r="H5" s="4" t="inlineStr">
        <is>
          <t xml:space="preserve"> </t>
        </is>
      </c>
    </row>
    <row r="6">
      <c r="A6" s="4" t="inlineStr">
        <is>
          <t>Goodwill</t>
        </is>
      </c>
      <c r="B6" s="4" t="inlineStr">
        <is>
          <t xml:space="preserve"> </t>
        </is>
      </c>
      <c r="C6" s="4" t="inlineStr">
        <is>
          <t xml:space="preserve"> </t>
        </is>
      </c>
      <c r="D6" s="6" t="n">
        <v>664619</v>
      </c>
      <c r="E6" s="5" t="n">
        <v>664619</v>
      </c>
      <c r="F6" s="4" t="inlineStr">
        <is>
          <t xml:space="preserve"> </t>
        </is>
      </c>
      <c r="G6" s="6" t="n">
        <v>671886</v>
      </c>
      <c r="H6" s="6" t="n">
        <v>609457</v>
      </c>
    </row>
    <row r="7">
      <c r="A7" s="4" t="inlineStr">
        <is>
          <t>New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ssuance costs</t>
        </is>
      </c>
      <c r="B9" s="4" t="inlineStr">
        <is>
          <t xml:space="preserve"> </t>
        </is>
      </c>
      <c r="C9" s="6" t="n">
        <v>41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amortized debt issuance expense</t>
        </is>
      </c>
      <c r="B10" s="4" t="inlineStr">
        <is>
          <t xml:space="preserve"> </t>
        </is>
      </c>
      <c r="C10" s="5" t="n">
        <v>25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ivi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sition of a business, net of cash acquired</t>
        </is>
      </c>
      <c r="B13" s="6" t="n">
        <v>22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and cash equivalents</t>
        </is>
      </c>
      <c r="B14" s="5" t="n">
        <v>8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rrent assets</t>
        </is>
      </c>
      <c r="B15" s="5" t="n">
        <v>277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xed and intangible assets</t>
        </is>
      </c>
      <c r="B16" s="5" t="n">
        <v>975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tax assets</t>
        </is>
      </c>
      <c r="B17" s="5" t="n">
        <v>1389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rgain purchase gain (loss)</t>
        </is>
      </c>
      <c r="B18" s="5" t="n">
        <v>10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ounts payable assumed in business acquisition</t>
        </is>
      </c>
      <c r="B19" s="6" t="n">
        <v>20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pro forma revenue, actual</t>
        </is>
      </c>
      <c r="B20" s="4" t="inlineStr">
        <is>
          <t xml:space="preserve"> </t>
        </is>
      </c>
      <c r="C20" s="4" t="inlineStr">
        <is>
          <t xml:space="preserve"> </t>
        </is>
      </c>
      <c r="D20" s="6" t="n">
        <v>72800</v>
      </c>
      <c r="E20" s="4" t="inlineStr">
        <is>
          <t xml:space="preserve"> </t>
        </is>
      </c>
      <c r="F20" s="4" t="inlineStr">
        <is>
          <t xml:space="preserve"> </t>
        </is>
      </c>
      <c r="G20" s="4" t="inlineStr">
        <is>
          <t xml:space="preserve"> </t>
        </is>
      </c>
      <c r="H20" s="4" t="inlineStr">
        <is>
          <t xml:space="preserve"> </t>
        </is>
      </c>
    </row>
    <row r="21">
      <c r="A21" s="4" t="inlineStr">
        <is>
          <t>Working capital adjustment</t>
        </is>
      </c>
      <c r="B21" s="4" t="inlineStr">
        <is>
          <t xml:space="preserve"> </t>
        </is>
      </c>
      <c r="C21" s="4" t="inlineStr">
        <is>
          <t xml:space="preserve"> </t>
        </is>
      </c>
      <c r="D21" s="4" t="inlineStr">
        <is>
          <t xml:space="preserve"> </t>
        </is>
      </c>
      <c r="E21" s="5" t="n">
        <v>800</v>
      </c>
      <c r="F21" s="4" t="inlineStr">
        <is>
          <t xml:space="preserve"> </t>
        </is>
      </c>
      <c r="G21" s="4" t="inlineStr">
        <is>
          <t xml:space="preserve"> </t>
        </is>
      </c>
      <c r="H21" s="4" t="inlineStr">
        <is>
          <t xml:space="preserve"> </t>
        </is>
      </c>
    </row>
    <row r="22">
      <c r="A22" s="4" t="inlineStr">
        <is>
          <t>Adjustment in indirect tax expense credit</t>
        </is>
      </c>
      <c r="B22" s="4" t="inlineStr">
        <is>
          <t xml:space="preserve"> </t>
        </is>
      </c>
      <c r="C22" s="4" t="inlineStr">
        <is>
          <t xml:space="preserve"> </t>
        </is>
      </c>
      <c r="D22" s="4" t="inlineStr">
        <is>
          <t xml:space="preserve"> </t>
        </is>
      </c>
      <c r="E22" s="5" t="n">
        <v>3200</v>
      </c>
      <c r="F22" s="4" t="inlineStr">
        <is>
          <t xml:space="preserve"> </t>
        </is>
      </c>
      <c r="G22" s="4" t="inlineStr">
        <is>
          <t xml:space="preserve"> </t>
        </is>
      </c>
      <c r="H22" s="4" t="inlineStr">
        <is>
          <t xml:space="preserve"> </t>
        </is>
      </c>
    </row>
    <row r="23">
      <c r="A23" s="4" t="inlineStr">
        <is>
          <t>Change in bargain purchase gain</t>
        </is>
      </c>
      <c r="B23" s="4" t="inlineStr">
        <is>
          <t xml:space="preserve"> </t>
        </is>
      </c>
      <c r="C23" s="4" t="inlineStr">
        <is>
          <t xml:space="preserve"> </t>
        </is>
      </c>
      <c r="D23" s="4" t="inlineStr">
        <is>
          <t xml:space="preserve"> </t>
        </is>
      </c>
      <c r="E23" s="6" t="n">
        <v>2900</v>
      </c>
      <c r="F23" s="4" t="inlineStr">
        <is>
          <t xml:space="preserve"> </t>
        </is>
      </c>
      <c r="G23" s="4" t="inlineStr">
        <is>
          <t xml:space="preserve"> </t>
        </is>
      </c>
      <c r="H23" s="4" t="inlineStr">
        <is>
          <t xml:space="preserve"> </t>
        </is>
      </c>
    </row>
    <row r="24">
      <c r="A24" s="4" t="inlineStr">
        <is>
          <t>Thryv Austral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and cash equivalents</t>
        </is>
      </c>
      <c r="B26" s="4" t="inlineStr">
        <is>
          <t xml:space="preserve"> </t>
        </is>
      </c>
      <c r="C26" s="5" t="n">
        <v>4079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erred tax assets</t>
        </is>
      </c>
      <c r="B27" s="4" t="inlineStr">
        <is>
          <t xml:space="preserve"> </t>
        </is>
      </c>
      <c r="C27" s="5" t="n">
        <v>3496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ounts payable assumed in business acquisition</t>
        </is>
      </c>
      <c r="B28" s="4" t="inlineStr">
        <is>
          <t xml:space="preserve"> </t>
        </is>
      </c>
      <c r="C28" s="5" t="n">
        <v>1503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id consideration</t>
        </is>
      </c>
      <c r="B29" s="4" t="inlineStr">
        <is>
          <t xml:space="preserve"> </t>
        </is>
      </c>
      <c r="C29" s="5" t="n">
        <v>21616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ansaction costs</t>
        </is>
      </c>
      <c r="B30" s="4" t="inlineStr">
        <is>
          <t xml:space="preserve"> </t>
        </is>
      </c>
      <c r="C30" s="5" t="n">
        <v>87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t>
        </is>
      </c>
      <c r="B31" s="4" t="inlineStr">
        <is>
          <t xml:space="preserve"> </t>
        </is>
      </c>
      <c r="C31" s="5" t="n">
        <v>6439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hryv Australia | New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ssuance costs</t>
        </is>
      </c>
      <c r="B34" s="4" t="inlineStr">
        <is>
          <t xml:space="preserve"> </t>
        </is>
      </c>
      <c r="C34" s="5" t="n">
        <v>42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amortized debt issuance expense</t>
        </is>
      </c>
      <c r="B35" s="4" t="inlineStr">
        <is>
          <t xml:space="preserve"> </t>
        </is>
      </c>
      <c r="C35" s="6" t="n">
        <v>2500</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Acquisitions - Schedule of Assets Acquired and Liabilities Assumed (Details) - USD ($) $ in Thousands</t>
        </is>
      </c>
      <c r="B1" s="2" t="inlineStr">
        <is>
          <t>Mar. 01, 2021</t>
        </is>
      </c>
      <c r="C1" s="2" t="inlineStr">
        <is>
          <t>Sep. 30, 2022</t>
        </is>
      </c>
      <c r="D1" s="2" t="inlineStr">
        <is>
          <t>Jan. 21, 2022</t>
        </is>
      </c>
      <c r="E1" s="2" t="inlineStr">
        <is>
          <t>Dec. 31,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6" t="n">
        <v>664619</v>
      </c>
      <c r="D3" s="4" t="inlineStr">
        <is>
          <t xml:space="preserve"> </t>
        </is>
      </c>
      <c r="E3" s="6" t="n">
        <v>671886</v>
      </c>
      <c r="F3" s="6" t="n">
        <v>609457</v>
      </c>
    </row>
    <row r="4">
      <c r="A4" s="4" t="inlineStr">
        <is>
          <t>Vivial</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6" t="n">
        <v>8500</v>
      </c>
      <c r="E6" s="4" t="inlineStr">
        <is>
          <t xml:space="preserve"> </t>
        </is>
      </c>
      <c r="F6" s="4" t="inlineStr">
        <is>
          <t xml:space="preserve"> </t>
        </is>
      </c>
    </row>
    <row r="7">
      <c r="A7" s="4" t="inlineStr">
        <is>
          <t>Current assets</t>
        </is>
      </c>
      <c r="B7" s="4" t="inlineStr">
        <is>
          <t xml:space="preserve"> </t>
        </is>
      </c>
      <c r="C7" s="4" t="inlineStr">
        <is>
          <t xml:space="preserve"> </t>
        </is>
      </c>
      <c r="D7" s="5" t="n">
        <v>27705</v>
      </c>
      <c r="E7" s="4" t="inlineStr">
        <is>
          <t xml:space="preserve"> </t>
        </is>
      </c>
      <c r="F7" s="4" t="inlineStr">
        <is>
          <t xml:space="preserve"> </t>
        </is>
      </c>
    </row>
    <row r="8">
      <c r="A8" s="4" t="inlineStr">
        <is>
          <t>Fixed and intangible assets</t>
        </is>
      </c>
      <c r="B8" s="4" t="inlineStr">
        <is>
          <t xml:space="preserve"> </t>
        </is>
      </c>
      <c r="C8" s="4" t="inlineStr">
        <is>
          <t xml:space="preserve"> </t>
        </is>
      </c>
      <c r="D8" s="5" t="n">
        <v>9759</v>
      </c>
      <c r="E8" s="4" t="inlineStr">
        <is>
          <t xml:space="preserve"> </t>
        </is>
      </c>
      <c r="F8" s="4" t="inlineStr">
        <is>
          <t xml:space="preserve"> </t>
        </is>
      </c>
    </row>
    <row r="9">
      <c r="A9" s="4" t="inlineStr">
        <is>
          <t>Deferred tax assets</t>
        </is>
      </c>
      <c r="B9" s="4" t="inlineStr">
        <is>
          <t xml:space="preserve"> </t>
        </is>
      </c>
      <c r="C9" s="4" t="inlineStr">
        <is>
          <t xml:space="preserve"> </t>
        </is>
      </c>
      <c r="D9" s="5" t="n">
        <v>13892</v>
      </c>
      <c r="E9" s="4" t="inlineStr">
        <is>
          <t xml:space="preserve"> </t>
        </is>
      </c>
      <c r="F9" s="4" t="inlineStr">
        <is>
          <t xml:space="preserve"> </t>
        </is>
      </c>
    </row>
    <row r="10">
      <c r="A10" s="4" t="inlineStr">
        <is>
          <t>Other assets</t>
        </is>
      </c>
      <c r="B10" s="4" t="inlineStr">
        <is>
          <t xml:space="preserve"> </t>
        </is>
      </c>
      <c r="C10" s="4" t="inlineStr">
        <is>
          <t xml:space="preserve"> </t>
        </is>
      </c>
      <c r="D10" s="5" t="n">
        <v>2103</v>
      </c>
      <c r="E10" s="4" t="inlineStr">
        <is>
          <t xml:space="preserve"> </t>
        </is>
      </c>
      <c r="F10" s="4" t="inlineStr">
        <is>
          <t xml:space="preserve"> </t>
        </is>
      </c>
    </row>
    <row r="11">
      <c r="A11" s="4" t="inlineStr">
        <is>
          <t>Current liabilities</t>
        </is>
      </c>
      <c r="B11" s="4" t="inlineStr">
        <is>
          <t xml:space="preserve"> </t>
        </is>
      </c>
      <c r="C11" s="4" t="inlineStr">
        <is>
          <t xml:space="preserve"> </t>
        </is>
      </c>
      <c r="D11" s="5" t="n">
        <v>-18775</v>
      </c>
      <c r="E11" s="4" t="inlineStr">
        <is>
          <t xml:space="preserve"> </t>
        </is>
      </c>
      <c r="F11" s="4" t="inlineStr">
        <is>
          <t xml:space="preserve"> </t>
        </is>
      </c>
    </row>
    <row r="12">
      <c r="A12" s="4" t="inlineStr">
        <is>
          <t>Accounts payable</t>
        </is>
      </c>
      <c r="B12" s="4" t="inlineStr">
        <is>
          <t xml:space="preserve"> </t>
        </is>
      </c>
      <c r="C12" s="4" t="inlineStr">
        <is>
          <t xml:space="preserve"> </t>
        </is>
      </c>
      <c r="D12" s="5" t="n">
        <v>-20400</v>
      </c>
      <c r="E12" s="4" t="inlineStr">
        <is>
          <t xml:space="preserve"> </t>
        </is>
      </c>
      <c r="F12" s="4" t="inlineStr">
        <is>
          <t xml:space="preserve"> </t>
        </is>
      </c>
    </row>
    <row r="13">
      <c r="A13" s="4" t="inlineStr">
        <is>
          <t>Other liabilities</t>
        </is>
      </c>
      <c r="B13" s="4" t="inlineStr">
        <is>
          <t xml:space="preserve"> </t>
        </is>
      </c>
      <c r="C13" s="4" t="inlineStr">
        <is>
          <t xml:space="preserve"> </t>
        </is>
      </c>
      <c r="D13" s="5" t="n">
        <v>-1646</v>
      </c>
      <c r="E13" s="4" t="inlineStr">
        <is>
          <t xml:space="preserve"> </t>
        </is>
      </c>
      <c r="F13" s="4" t="inlineStr">
        <is>
          <t xml:space="preserve"> </t>
        </is>
      </c>
    </row>
    <row r="14">
      <c r="A14" s="4" t="inlineStr">
        <is>
          <t>Bargain purchase gain</t>
        </is>
      </c>
      <c r="B14" s="4" t="inlineStr">
        <is>
          <t xml:space="preserve"> </t>
        </is>
      </c>
      <c r="C14" s="4" t="inlineStr">
        <is>
          <t xml:space="preserve"> </t>
        </is>
      </c>
      <c r="D14" s="5" t="n">
        <v>-10245</v>
      </c>
      <c r="E14" s="4" t="inlineStr">
        <is>
          <t xml:space="preserve"> </t>
        </is>
      </c>
      <c r="F14" s="4" t="inlineStr">
        <is>
          <t xml:space="preserve"> </t>
        </is>
      </c>
    </row>
    <row r="15">
      <c r="A15" s="4" t="inlineStr">
        <is>
          <t>Total net assets acquired</t>
        </is>
      </c>
      <c r="B15" s="4" t="inlineStr">
        <is>
          <t xml:space="preserve"> </t>
        </is>
      </c>
      <c r="C15" s="4" t="inlineStr">
        <is>
          <t xml:space="preserve"> </t>
        </is>
      </c>
      <c r="D15" s="6" t="n">
        <v>22793</v>
      </c>
      <c r="E15" s="4" t="inlineStr">
        <is>
          <t xml:space="preserve"> </t>
        </is>
      </c>
      <c r="F15" s="4" t="inlineStr">
        <is>
          <t xml:space="preserve"> </t>
        </is>
      </c>
    </row>
    <row r="16">
      <c r="A16" s="4" t="inlineStr">
        <is>
          <t>Thryv Australi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id consideration</t>
        </is>
      </c>
      <c r="B18" s="6" t="n">
        <v>216164</v>
      </c>
      <c r="C18" s="4" t="inlineStr">
        <is>
          <t xml:space="preserve"> </t>
        </is>
      </c>
      <c r="D18" s="4" t="inlineStr">
        <is>
          <t xml:space="preserve"> </t>
        </is>
      </c>
      <c r="E18" s="4" t="inlineStr">
        <is>
          <t xml:space="preserve"> </t>
        </is>
      </c>
      <c r="F18" s="4" t="inlineStr">
        <is>
          <t xml:space="preserve"> </t>
        </is>
      </c>
    </row>
    <row r="19">
      <c r="A19" s="4" t="inlineStr">
        <is>
          <t>Total purchase consideration, as allocated below:</t>
        </is>
      </c>
      <c r="B19" s="5" t="n">
        <v>216164</v>
      </c>
      <c r="C19" s="4" t="inlineStr">
        <is>
          <t xml:space="preserve"> </t>
        </is>
      </c>
      <c r="D19" s="4" t="inlineStr">
        <is>
          <t xml:space="preserve"> </t>
        </is>
      </c>
      <c r="E19" s="4" t="inlineStr">
        <is>
          <t xml:space="preserve"> </t>
        </is>
      </c>
      <c r="F19" s="4" t="inlineStr">
        <is>
          <t xml:space="preserve"> </t>
        </is>
      </c>
    </row>
    <row r="20">
      <c r="A20" s="4" t="inlineStr">
        <is>
          <t>Cash and cash equivalents</t>
        </is>
      </c>
      <c r="B20" s="5" t="n">
        <v>40794</v>
      </c>
      <c r="C20" s="4" t="inlineStr">
        <is>
          <t xml:space="preserve"> </t>
        </is>
      </c>
      <c r="D20" s="4" t="inlineStr">
        <is>
          <t xml:space="preserve"> </t>
        </is>
      </c>
      <c r="E20" s="4" t="inlineStr">
        <is>
          <t xml:space="preserve"> </t>
        </is>
      </c>
      <c r="F20" s="4" t="inlineStr">
        <is>
          <t xml:space="preserve"> </t>
        </is>
      </c>
    </row>
    <row r="21">
      <c r="A21" s="4" t="inlineStr">
        <is>
          <t>Accounts receivable and other current assets</t>
        </is>
      </c>
      <c r="B21" s="5" t="n">
        <v>72404</v>
      </c>
      <c r="C21" s="4" t="inlineStr">
        <is>
          <t xml:space="preserve"> </t>
        </is>
      </c>
      <c r="D21" s="4" t="inlineStr">
        <is>
          <t xml:space="preserve"> </t>
        </is>
      </c>
      <c r="E21" s="4" t="inlineStr">
        <is>
          <t xml:space="preserve"> </t>
        </is>
      </c>
      <c r="F21" s="4" t="inlineStr">
        <is>
          <t xml:space="preserve"> </t>
        </is>
      </c>
    </row>
    <row r="22">
      <c r="A22" s="4" t="inlineStr">
        <is>
          <t>Deferred tax assets</t>
        </is>
      </c>
      <c r="B22" s="5" t="n">
        <v>34962</v>
      </c>
      <c r="C22" s="4" t="inlineStr">
        <is>
          <t xml:space="preserve"> </t>
        </is>
      </c>
      <c r="D22" s="4" t="inlineStr">
        <is>
          <t xml:space="preserve"> </t>
        </is>
      </c>
      <c r="E22" s="4" t="inlineStr">
        <is>
          <t xml:space="preserve"> </t>
        </is>
      </c>
      <c r="F22" s="4" t="inlineStr">
        <is>
          <t xml:space="preserve"> </t>
        </is>
      </c>
    </row>
    <row r="23">
      <c r="A23" s="4" t="inlineStr">
        <is>
          <t>Fixed assets and capitalized software</t>
        </is>
      </c>
      <c r="B23" s="5" t="n">
        <v>18856</v>
      </c>
      <c r="C23" s="4" t="inlineStr">
        <is>
          <t xml:space="preserve"> </t>
        </is>
      </c>
      <c r="D23" s="4" t="inlineStr">
        <is>
          <t xml:space="preserve"> </t>
        </is>
      </c>
      <c r="E23" s="4" t="inlineStr">
        <is>
          <t xml:space="preserve"> </t>
        </is>
      </c>
      <c r="F23" s="4" t="inlineStr">
        <is>
          <t xml:space="preserve"> </t>
        </is>
      </c>
    </row>
    <row r="24">
      <c r="A24" s="4" t="inlineStr">
        <is>
          <t>Accounts payable</t>
        </is>
      </c>
      <c r="B24" s="5" t="n">
        <v>-15038</v>
      </c>
      <c r="C24" s="4" t="inlineStr">
        <is>
          <t xml:space="preserve"> </t>
        </is>
      </c>
      <c r="D24" s="4" t="inlineStr">
        <is>
          <t xml:space="preserve"> </t>
        </is>
      </c>
      <c r="E24" s="4" t="inlineStr">
        <is>
          <t xml:space="preserve"> </t>
        </is>
      </c>
      <c r="F24" s="4" t="inlineStr">
        <is>
          <t xml:space="preserve"> </t>
        </is>
      </c>
    </row>
    <row r="25">
      <c r="A25" s="4" t="inlineStr">
        <is>
          <t>Accrued liabilities</t>
        </is>
      </c>
      <c r="B25" s="5" t="n">
        <v>-41724</v>
      </c>
      <c r="C25" s="4" t="inlineStr">
        <is>
          <t xml:space="preserve"> </t>
        </is>
      </c>
      <c r="D25" s="4" t="inlineStr">
        <is>
          <t xml:space="preserve"> </t>
        </is>
      </c>
      <c r="E25" s="4" t="inlineStr">
        <is>
          <t xml:space="preserve"> </t>
        </is>
      </c>
      <c r="F25" s="4" t="inlineStr">
        <is>
          <t xml:space="preserve"> </t>
        </is>
      </c>
    </row>
    <row r="26">
      <c r="A26" s="4" t="inlineStr">
        <is>
          <t>Contract liabilities</t>
        </is>
      </c>
      <c r="B26" s="5" t="n">
        <v>-27075</v>
      </c>
      <c r="C26" s="4" t="inlineStr">
        <is>
          <t xml:space="preserve"> </t>
        </is>
      </c>
      <c r="D26" s="4" t="inlineStr">
        <is>
          <t xml:space="preserve"> </t>
        </is>
      </c>
      <c r="E26" s="4" t="inlineStr">
        <is>
          <t xml:space="preserve"> </t>
        </is>
      </c>
      <c r="F26" s="4" t="inlineStr">
        <is>
          <t xml:space="preserve"> </t>
        </is>
      </c>
    </row>
    <row r="27">
      <c r="A27" s="4" t="inlineStr">
        <is>
          <t>Other current liabilities</t>
        </is>
      </c>
      <c r="B27" s="5" t="n">
        <v>-6733</v>
      </c>
      <c r="C27" s="4" t="inlineStr">
        <is>
          <t xml:space="preserve"> </t>
        </is>
      </c>
      <c r="D27" s="4" t="inlineStr">
        <is>
          <t xml:space="preserve"> </t>
        </is>
      </c>
      <c r="E27" s="4" t="inlineStr">
        <is>
          <t xml:space="preserve"> </t>
        </is>
      </c>
      <c r="F27" s="4" t="inlineStr">
        <is>
          <t xml:space="preserve"> </t>
        </is>
      </c>
    </row>
    <row r="28">
      <c r="A28" s="4" t="inlineStr">
        <is>
          <t>Deferred tax liabilities</t>
        </is>
      </c>
      <c r="B28" s="5" t="n">
        <v>-35884</v>
      </c>
      <c r="C28" s="4" t="inlineStr">
        <is>
          <t xml:space="preserve"> </t>
        </is>
      </c>
      <c r="D28" s="4" t="inlineStr">
        <is>
          <t xml:space="preserve"> </t>
        </is>
      </c>
      <c r="E28" s="4" t="inlineStr">
        <is>
          <t xml:space="preserve"> </t>
        </is>
      </c>
      <c r="F28" s="4" t="inlineStr">
        <is>
          <t xml:space="preserve"> </t>
        </is>
      </c>
    </row>
    <row r="29">
      <c r="A29" s="4" t="inlineStr">
        <is>
          <t>Other liabilities</t>
        </is>
      </c>
      <c r="B29" s="5" t="n">
        <v>-15506</v>
      </c>
      <c r="C29" s="4" t="inlineStr">
        <is>
          <t xml:space="preserve"> </t>
        </is>
      </c>
      <c r="D29" s="4" t="inlineStr">
        <is>
          <t xml:space="preserve"> </t>
        </is>
      </c>
      <c r="E29" s="4" t="inlineStr">
        <is>
          <t xml:space="preserve"> </t>
        </is>
      </c>
      <c r="F29" s="4" t="inlineStr">
        <is>
          <t xml:space="preserve"> </t>
        </is>
      </c>
    </row>
    <row r="30">
      <c r="A30" s="4" t="inlineStr">
        <is>
          <t>Total identifiable net assets</t>
        </is>
      </c>
      <c r="B30" s="5" t="n">
        <v>151772</v>
      </c>
      <c r="C30" s="4" t="inlineStr">
        <is>
          <t xml:space="preserve"> </t>
        </is>
      </c>
      <c r="D30" s="4" t="inlineStr">
        <is>
          <t xml:space="preserve"> </t>
        </is>
      </c>
      <c r="E30" s="4" t="inlineStr">
        <is>
          <t xml:space="preserve"> </t>
        </is>
      </c>
      <c r="F30" s="4" t="inlineStr">
        <is>
          <t xml:space="preserve"> </t>
        </is>
      </c>
    </row>
    <row r="31">
      <c r="A31" s="4" t="inlineStr">
        <is>
          <t>Goodwill</t>
        </is>
      </c>
      <c r="B31" s="5" t="n">
        <v>64392</v>
      </c>
      <c r="C31" s="4" t="inlineStr">
        <is>
          <t xml:space="preserve"> </t>
        </is>
      </c>
      <c r="D31" s="4" t="inlineStr">
        <is>
          <t xml:space="preserve"> </t>
        </is>
      </c>
      <c r="E31" s="4" t="inlineStr">
        <is>
          <t xml:space="preserve"> </t>
        </is>
      </c>
      <c r="F31" s="4" t="inlineStr">
        <is>
          <t xml:space="preserve"> </t>
        </is>
      </c>
    </row>
    <row r="32">
      <c r="A32" s="4" t="inlineStr">
        <is>
          <t>Total net assets acquired</t>
        </is>
      </c>
      <c r="B32" s="5" t="n">
        <v>216164</v>
      </c>
      <c r="C32" s="4" t="inlineStr">
        <is>
          <t xml:space="preserve"> </t>
        </is>
      </c>
      <c r="D32" s="4" t="inlineStr">
        <is>
          <t xml:space="preserve"> </t>
        </is>
      </c>
      <c r="E32" s="4" t="inlineStr">
        <is>
          <t xml:space="preserve"> </t>
        </is>
      </c>
      <c r="F32" s="4" t="inlineStr">
        <is>
          <t xml:space="preserve"> </t>
        </is>
      </c>
    </row>
    <row r="33">
      <c r="A33" s="4" t="inlineStr">
        <is>
          <t>Thryv Australia | Client relationship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xed and intangible assets</t>
        </is>
      </c>
      <c r="B35" s="6" t="n">
        <v>101839</v>
      </c>
      <c r="C35" s="4" t="inlineStr">
        <is>
          <t xml:space="preserve"> </t>
        </is>
      </c>
      <c r="D35" s="4" t="inlineStr">
        <is>
          <t xml:space="preserve"> </t>
        </is>
      </c>
      <c r="E35" s="4" t="inlineStr">
        <is>
          <t xml:space="preserve"> </t>
        </is>
      </c>
      <c r="F35" s="4" t="inlineStr">
        <is>
          <t xml:space="preserve"> </t>
        </is>
      </c>
    </row>
    <row r="36">
      <c r="A36" s="4" t="inlineStr">
        <is>
          <t>Intangible assets, useful life</t>
        </is>
      </c>
      <c r="B36" s="4" t="inlineStr">
        <is>
          <t>3 years 6 months</t>
        </is>
      </c>
      <c r="C36" s="4" t="inlineStr">
        <is>
          <t xml:space="preserve"> </t>
        </is>
      </c>
      <c r="D36" s="4" t="inlineStr">
        <is>
          <t xml:space="preserve"> </t>
        </is>
      </c>
      <c r="E36" s="4" t="inlineStr">
        <is>
          <t xml:space="preserve"> </t>
        </is>
      </c>
      <c r="F36" s="4" t="inlineStr">
        <is>
          <t xml:space="preserve"> </t>
        </is>
      </c>
    </row>
    <row r="37">
      <c r="A37" s="4" t="inlineStr">
        <is>
          <t>Thryv Australia | Trademark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xed and intangible assets</t>
        </is>
      </c>
      <c r="B39" s="6" t="n">
        <v>24877</v>
      </c>
      <c r="C39" s="4" t="inlineStr">
        <is>
          <t xml:space="preserve"> </t>
        </is>
      </c>
      <c r="D39" s="4" t="inlineStr">
        <is>
          <t xml:space="preserve"> </t>
        </is>
      </c>
      <c r="E39" s="4" t="inlineStr">
        <is>
          <t xml:space="preserve"> </t>
        </is>
      </c>
      <c r="F39" s="4" t="inlineStr">
        <is>
          <t xml:space="preserve"> </t>
        </is>
      </c>
    </row>
    <row r="40">
      <c r="A40" s="4" t="inlineStr">
        <is>
          <t>Intangible assets, useful life</t>
        </is>
      </c>
      <c r="B40" s="4" t="inlineStr">
        <is>
          <t>3 years 6 months</t>
        </is>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Information (Details) - Thryv Australia - USD ($) $ in Thousands</t>
        </is>
      </c>
      <c r="B1" s="2" t="inlineStr">
        <is>
          <t>3 Months Ended</t>
        </is>
      </c>
      <c r="C1" s="2" t="inlineStr">
        <is>
          <t>9 Months Ended</t>
        </is>
      </c>
    </row>
    <row r="2">
      <c r="B2" s="2" t="inlineStr">
        <is>
          <t>Sep. 30, 2021</t>
        </is>
      </c>
      <c r="C2" s="2" t="inlineStr">
        <is>
          <t>Sep. 30, 2021</t>
        </is>
      </c>
    </row>
    <row r="3">
      <c r="A3" s="3" t="inlineStr">
        <is>
          <t>Business Acquisition, Pro Forma Information, Nonrecurring Adjustment [Line Items]</t>
        </is>
      </c>
      <c r="B3" s="4" t="inlineStr">
        <is>
          <t xml:space="preserve"> </t>
        </is>
      </c>
      <c r="C3" s="4" t="inlineStr">
        <is>
          <t xml:space="preserve"> </t>
        </is>
      </c>
    </row>
    <row r="4">
      <c r="A4" s="4" t="inlineStr">
        <is>
          <t>Revenue</t>
        </is>
      </c>
      <c r="B4" s="6" t="n">
        <v>297290</v>
      </c>
      <c r="C4" s="6" t="n">
        <v>937204</v>
      </c>
    </row>
    <row r="5">
      <c r="A5" s="4" t="inlineStr">
        <is>
          <t>Net income</t>
        </is>
      </c>
      <c r="B5" s="6" t="n">
        <v>37440</v>
      </c>
      <c r="C5" s="6" t="n">
        <v>1356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13142</v>
      </c>
      <c r="C3" s="6" t="n">
        <v>17387</v>
      </c>
    </row>
    <row r="4">
      <c r="A4" s="4" t="inlineStr">
        <is>
          <t>Contract with customer, asset, allowance for credit loss</t>
        </is>
      </c>
      <c r="B4" s="6" t="n">
        <v>42</v>
      </c>
      <c r="C4" s="6" t="n">
        <v>88</v>
      </c>
    </row>
    <row r="5">
      <c r="A5" s="4" t="inlineStr">
        <is>
          <t>Common stock, par value (in usd per share)</t>
        </is>
      </c>
      <c r="B5" s="7" t="n">
        <v>0.01</v>
      </c>
      <c r="C5" s="7" t="n">
        <v>0.01</v>
      </c>
    </row>
    <row r="6">
      <c r="A6" s="4" t="inlineStr">
        <is>
          <t>Common stock, shares authorized (in shares)</t>
        </is>
      </c>
      <c r="B6" s="5" t="n">
        <v>250000000</v>
      </c>
      <c r="C6" s="5" t="n">
        <v>250000000</v>
      </c>
    </row>
    <row r="7">
      <c r="A7" s="4" t="inlineStr">
        <is>
          <t>Common stock, shares issued (in shares)</t>
        </is>
      </c>
      <c r="B7" s="5" t="n">
        <v>61160731</v>
      </c>
      <c r="C7" s="5" t="n">
        <v>60830853</v>
      </c>
    </row>
    <row r="8">
      <c r="A8" s="4" t="inlineStr">
        <is>
          <t>Common stock, shares outstanding (in shares)</t>
        </is>
      </c>
      <c r="B8" s="5" t="n">
        <v>34475189</v>
      </c>
      <c r="C8" s="5" t="n">
        <v>34145311</v>
      </c>
    </row>
    <row r="9">
      <c r="A9" s="4" t="inlineStr">
        <is>
          <t>Treasury stock (in shares)</t>
        </is>
      </c>
      <c r="B9" s="5" t="n">
        <v>26685542</v>
      </c>
      <c r="C9" s="5" t="n">
        <v>266855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t>
        </is>
      </c>
      <c r="B4" s="8" t="n">
        <v>12.9</v>
      </c>
      <c r="C4" s="8" t="n">
        <v>4.7</v>
      </c>
      <c r="D4" s="8" t="n">
        <v>38.8</v>
      </c>
      <c r="E4" s="8" t="n">
        <v>14.2</v>
      </c>
    </row>
    <row r="5">
      <c r="A5" s="4" t="inlineStr">
        <is>
          <t>Pandemic credit</t>
        </is>
      </c>
      <c r="B5" s="4" t="inlineStr">
        <is>
          <t xml:space="preserve"> </t>
        </is>
      </c>
      <c r="C5" s="8" t="n">
        <v>0.2</v>
      </c>
      <c r="D5" s="4" t="inlineStr">
        <is>
          <t xml:space="preserve"> </t>
        </is>
      </c>
      <c r="E5" s="8" t="n">
        <v>3.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Jun. 30, 2017</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indemnification asset</t>
        </is>
      </c>
      <c r="B4" s="6" t="n">
        <v>585</v>
      </c>
      <c r="C4" s="6" t="n">
        <v>404</v>
      </c>
      <c r="D4" s="6" t="n">
        <v>1472</v>
      </c>
      <c r="E4" s="6" t="n">
        <v>1248</v>
      </c>
      <c r="F4" s="4" t="inlineStr">
        <is>
          <t xml:space="preserve"> </t>
        </is>
      </c>
      <c r="G4" s="4" t="inlineStr">
        <is>
          <t xml:space="preserve"> </t>
        </is>
      </c>
    </row>
    <row r="5">
      <c r="A5" s="4" t="inlineStr">
        <is>
          <t>Indemnification Asset | Fair Value, Inputs, Level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indemnification asset</t>
        </is>
      </c>
      <c r="B7" s="5" t="n">
        <v>25800</v>
      </c>
      <c r="C7" s="4" t="inlineStr">
        <is>
          <t xml:space="preserve"> </t>
        </is>
      </c>
      <c r="D7" s="5" t="n">
        <v>25800</v>
      </c>
      <c r="E7" s="4" t="inlineStr">
        <is>
          <t xml:space="preserve"> </t>
        </is>
      </c>
      <c r="F7" s="6" t="n">
        <v>24300</v>
      </c>
      <c r="G7" s="4" t="inlineStr">
        <is>
          <t xml:space="preserve"> </t>
        </is>
      </c>
    </row>
    <row r="8">
      <c r="A8" s="4" t="inlineStr">
        <is>
          <t>Gain (loss) on indemnification asset</t>
        </is>
      </c>
      <c r="B8" s="6" t="n">
        <v>600</v>
      </c>
      <c r="C8" s="4" t="inlineStr">
        <is>
          <t xml:space="preserve"> </t>
        </is>
      </c>
      <c r="D8" s="6" t="n">
        <v>1500</v>
      </c>
      <c r="E8" s="4" t="inlineStr">
        <is>
          <t xml:space="preserve"> </t>
        </is>
      </c>
      <c r="F8" s="4" t="inlineStr">
        <is>
          <t xml:space="preserve"> </t>
        </is>
      </c>
      <c r="G8" s="4" t="inlineStr">
        <is>
          <t xml:space="preserve"> </t>
        </is>
      </c>
    </row>
    <row r="9">
      <c r="A9" s="4" t="inlineStr">
        <is>
          <t>YP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held in escrow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804715</v>
      </c>
    </row>
    <row r="12">
      <c r="A12" s="4" t="inlineStr">
        <is>
          <t>Number of shares expected to be returned by the seller (in shares)</t>
        </is>
      </c>
      <c r="B12" s="5" t="n">
        <v>1130892</v>
      </c>
      <c r="C12" s="4" t="inlineStr">
        <is>
          <t xml:space="preserve"> </t>
        </is>
      </c>
      <c r="D12" s="5" t="n">
        <v>1130892</v>
      </c>
      <c r="E12" s="4" t="inlineStr">
        <is>
          <t xml:space="preserve"> </t>
        </is>
      </c>
      <c r="F12" s="4" t="inlineStr">
        <is>
          <t xml:space="preserve"> </t>
        </is>
      </c>
      <c r="G12" s="4" t="inlineStr">
        <is>
          <t xml:space="preserve"> </t>
        </is>
      </c>
    </row>
    <row r="13">
      <c r="A13" s="4" t="inlineStr">
        <is>
          <t>Amount to be paid before allowance of tax credit</t>
        </is>
      </c>
      <c r="B13" s="6" t="n">
        <v>8000</v>
      </c>
      <c r="C13" s="4" t="inlineStr">
        <is>
          <t xml:space="preserve"> </t>
        </is>
      </c>
      <c r="D13" s="6" t="n">
        <v>8000</v>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Debt Instruments (Details) - New Term Loan - USD ($) $ in Thousands</t>
        </is>
      </c>
      <c r="B1" s="2" t="inlineStr">
        <is>
          <t>Sep. 30, 2022</t>
        </is>
      </c>
      <c r="C1" s="2" t="inlineStr">
        <is>
          <t>Dec. 31, 2021</t>
        </is>
      </c>
    </row>
    <row r="2">
      <c r="A2" s="4" t="inlineStr">
        <is>
          <t>Carrying Amount</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Term Loan, net</t>
        </is>
      </c>
      <c r="B4" s="6" t="n">
        <v>444871</v>
      </c>
      <c r="C4" s="6" t="n">
        <v>522547</v>
      </c>
    </row>
    <row r="5">
      <c r="A5" s="4" t="inlineStr">
        <is>
          <t>Fair Value</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Term Loan, net</t>
        </is>
      </c>
      <c r="B7" s="6" t="n">
        <v>443759</v>
      </c>
      <c r="C7" s="6" t="n">
        <v>5336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Rollforward (Details) - USD ($) $ in Thousands</t>
        </is>
      </c>
      <c r="B1" s="2" t="inlineStr">
        <is>
          <t>9 Months Ended</t>
        </is>
      </c>
      <c r="C1" s="2" t="inlineStr">
        <is>
          <t>12 Months Ended</t>
        </is>
      </c>
    </row>
    <row r="2">
      <c r="B2" s="2" t="inlineStr">
        <is>
          <t>Sep. 30,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6" t="n">
        <v>671886</v>
      </c>
      <c r="C4" s="6" t="n">
        <v>609457</v>
      </c>
    </row>
    <row r="5">
      <c r="A5" s="4" t="inlineStr">
        <is>
          <t>Thryv Australia Acquisition</t>
        </is>
      </c>
      <c r="B5" s="4" t="inlineStr">
        <is>
          <t xml:space="preserve"> </t>
        </is>
      </c>
      <c r="C5" s="5" t="n">
        <v>64392</v>
      </c>
    </row>
    <row r="6">
      <c r="A6" s="4" t="inlineStr">
        <is>
          <t>Effects of foreign currency translation</t>
        </is>
      </c>
      <c r="B6" s="5" t="n">
        <v>-7267</v>
      </c>
      <c r="C6" s="5" t="n">
        <v>-1963</v>
      </c>
    </row>
    <row r="7">
      <c r="A7" s="4" t="inlineStr">
        <is>
          <t>Ending balance</t>
        </is>
      </c>
      <c r="B7" s="5" t="n">
        <v>664619</v>
      </c>
      <c r="C7" s="5" t="n">
        <v>671886</v>
      </c>
    </row>
    <row r="8">
      <c r="A8" s="4" t="inlineStr">
        <is>
          <t>Marketing Service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5" t="n">
        <v>390573</v>
      </c>
      <c r="C10" s="5" t="n">
        <v>390573</v>
      </c>
    </row>
    <row r="11">
      <c r="A11" s="4" t="inlineStr">
        <is>
          <t>Thryv Australia Acquisition</t>
        </is>
      </c>
      <c r="B11" s="4" t="inlineStr">
        <is>
          <t xml:space="preserve"> </t>
        </is>
      </c>
      <c r="C11" s="5" t="n">
        <v>0</v>
      </c>
    </row>
    <row r="12">
      <c r="A12" s="4" t="inlineStr">
        <is>
          <t>Effects of foreign currency translation</t>
        </is>
      </c>
      <c r="B12" s="5" t="n">
        <v>0</v>
      </c>
      <c r="C12" s="5" t="n">
        <v>0</v>
      </c>
    </row>
    <row r="13">
      <c r="A13" s="4" t="inlineStr">
        <is>
          <t>Ending balance</t>
        </is>
      </c>
      <c r="B13" s="5" t="n">
        <v>390573</v>
      </c>
      <c r="C13" s="5" t="n">
        <v>390573</v>
      </c>
    </row>
    <row r="14">
      <c r="A14" s="4" t="inlineStr">
        <is>
          <t>Saa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5" t="n">
        <v>218884</v>
      </c>
      <c r="C16" s="5" t="n">
        <v>218884</v>
      </c>
    </row>
    <row r="17">
      <c r="A17" s="4" t="inlineStr">
        <is>
          <t>Thryv Australia Acquisition</t>
        </is>
      </c>
      <c r="B17" s="4" t="inlineStr">
        <is>
          <t xml:space="preserve"> </t>
        </is>
      </c>
      <c r="C17" s="5" t="n">
        <v>0</v>
      </c>
    </row>
    <row r="18">
      <c r="A18" s="4" t="inlineStr">
        <is>
          <t>Effects of foreign currency translation</t>
        </is>
      </c>
      <c r="B18" s="5" t="n">
        <v>0</v>
      </c>
      <c r="C18" s="5" t="n">
        <v>0</v>
      </c>
    </row>
    <row r="19">
      <c r="A19" s="4" t="inlineStr">
        <is>
          <t>Ending balance</t>
        </is>
      </c>
      <c r="B19" s="5" t="n">
        <v>218884</v>
      </c>
      <c r="C19" s="5" t="n">
        <v>218884</v>
      </c>
    </row>
    <row r="20">
      <c r="A20" s="4" t="inlineStr">
        <is>
          <t>Marketing Service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5" t="n">
        <v>62429</v>
      </c>
      <c r="C22" s="5" t="n">
        <v>0</v>
      </c>
    </row>
    <row r="23">
      <c r="A23" s="4" t="inlineStr">
        <is>
          <t>Thryv Australia Acquisition</t>
        </is>
      </c>
      <c r="B23" s="4" t="inlineStr">
        <is>
          <t xml:space="preserve"> </t>
        </is>
      </c>
      <c r="C23" s="5" t="n">
        <v>64392</v>
      </c>
    </row>
    <row r="24">
      <c r="A24" s="4" t="inlineStr">
        <is>
          <t>Effects of foreign currency translation</t>
        </is>
      </c>
      <c r="B24" s="5" t="n">
        <v>-7267</v>
      </c>
      <c r="C24" s="5" t="n">
        <v>-1963</v>
      </c>
    </row>
    <row r="25">
      <c r="A25" s="4" t="inlineStr">
        <is>
          <t>Ending balance</t>
        </is>
      </c>
      <c r="B25" s="6" t="n">
        <v>55162</v>
      </c>
      <c r="C25" s="6" t="n">
        <v>624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Finite-lived Intangible Assets (Detail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t>
        </is>
      </c>
      <c r="B4" s="6" t="n">
        <v>1037706</v>
      </c>
      <c r="C4" s="6" t="n">
        <v>1044608</v>
      </c>
    </row>
    <row r="5">
      <c r="A5" s="4" t="inlineStr">
        <is>
          <t>Accumulated amortization</t>
        </is>
      </c>
      <c r="B5" s="5" t="n">
        <v>-992376</v>
      </c>
      <c r="C5" s="5" t="n">
        <v>-962031</v>
      </c>
    </row>
    <row r="6">
      <c r="A6" s="4" t="inlineStr">
        <is>
          <t>Total</t>
        </is>
      </c>
      <c r="B6" s="6" t="n">
        <v>45330</v>
      </c>
      <c r="C6" s="6" t="n">
        <v>82577</v>
      </c>
    </row>
    <row r="7">
      <c r="A7" s="4" t="inlineStr">
        <is>
          <t>Weighted average remaining amortization period in years (in years)</t>
        </is>
      </c>
      <c r="B7" s="4" t="inlineStr">
        <is>
          <t>2 years 1 month 6 days</t>
        </is>
      </c>
      <c r="C7" s="4" t="inlineStr">
        <is>
          <t>2 years 4 months 24 days</t>
        </is>
      </c>
    </row>
    <row r="8">
      <c r="A8" s="4" t="inlineStr">
        <is>
          <t>Client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t>
        </is>
      </c>
      <c r="B10" s="6" t="n">
        <v>790947</v>
      </c>
      <c r="C10" s="6" t="n">
        <v>797053</v>
      </c>
    </row>
    <row r="11">
      <c r="A11" s="4" t="inlineStr">
        <is>
          <t>Accumulated amortization</t>
        </is>
      </c>
      <c r="B11" s="5" t="n">
        <v>-761033</v>
      </c>
      <c r="C11" s="5" t="n">
        <v>-747197</v>
      </c>
    </row>
    <row r="12">
      <c r="A12" s="4" t="inlineStr">
        <is>
          <t>Total</t>
        </is>
      </c>
      <c r="B12" s="6" t="n">
        <v>29914</v>
      </c>
      <c r="C12" s="6" t="n">
        <v>49856</v>
      </c>
    </row>
    <row r="13">
      <c r="A13" s="4" t="inlineStr">
        <is>
          <t>Weighted average remaining amortization period in years (in years)</t>
        </is>
      </c>
      <c r="B13" s="4" t="inlineStr">
        <is>
          <t>2 years</t>
        </is>
      </c>
      <c r="C13" s="4" t="inlineStr">
        <is>
          <t>2 years 8 months 12 days</t>
        </is>
      </c>
    </row>
    <row r="14">
      <c r="A14" s="4" t="inlineStr">
        <is>
          <t>Trademarks and domain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t>
        </is>
      </c>
      <c r="B16" s="6" t="n">
        <v>221919</v>
      </c>
      <c r="C16" s="6" t="n">
        <v>223582</v>
      </c>
    </row>
    <row r="17">
      <c r="A17" s="4" t="inlineStr">
        <is>
          <t>Accumulated amortization</t>
        </is>
      </c>
      <c r="B17" s="5" t="n">
        <v>-209241</v>
      </c>
      <c r="C17" s="5" t="n">
        <v>-193772</v>
      </c>
    </row>
    <row r="18">
      <c r="A18" s="4" t="inlineStr">
        <is>
          <t>Total</t>
        </is>
      </c>
      <c r="B18" s="6" t="n">
        <v>12678</v>
      </c>
      <c r="C18" s="6" t="n">
        <v>29810</v>
      </c>
    </row>
    <row r="19">
      <c r="A19" s="4" t="inlineStr">
        <is>
          <t>Weighted average remaining amortization period in years (in years)</t>
        </is>
      </c>
      <c r="B19" s="4" t="inlineStr">
        <is>
          <t>1 year 4 months 24 days</t>
        </is>
      </c>
      <c r="C19" s="4" t="inlineStr">
        <is>
          <t>1 year 10 months 24 days</t>
        </is>
      </c>
    </row>
    <row r="20">
      <c r="A20" s="4" t="inlineStr">
        <is>
          <t>Patented technologi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t>
        </is>
      </c>
      <c r="B22" s="6" t="n">
        <v>19600</v>
      </c>
      <c r="C22" s="6" t="n">
        <v>19600</v>
      </c>
    </row>
    <row r="23">
      <c r="A23" s="4" t="inlineStr">
        <is>
          <t>Accumulated amortization</t>
        </is>
      </c>
      <c r="B23" s="5" t="n">
        <v>-19600</v>
      </c>
      <c r="C23" s="5" t="n">
        <v>-19600</v>
      </c>
    </row>
    <row r="24">
      <c r="A24" s="4" t="inlineStr">
        <is>
          <t>Total</t>
        </is>
      </c>
      <c r="B24" s="6" t="n">
        <v>0</v>
      </c>
      <c r="C24" s="6" t="n">
        <v>0</v>
      </c>
    </row>
    <row r="25">
      <c r="A25" s="4" t="inlineStr">
        <is>
          <t>Weighted average remaining amortization period in years (in years)</t>
        </is>
      </c>
      <c r="B25" s="4" t="inlineStr">
        <is>
          <t>0 years</t>
        </is>
      </c>
      <c r="C25" s="4" t="inlineStr">
        <is>
          <t>0 years</t>
        </is>
      </c>
    </row>
    <row r="26">
      <c r="A26" s="4" t="inlineStr">
        <is>
          <t>Covenants not to compet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6" t="n">
        <v>5240</v>
      </c>
      <c r="C28" s="6" t="n">
        <v>4373</v>
      </c>
    </row>
    <row r="29">
      <c r="A29" s="4" t="inlineStr">
        <is>
          <t>Accumulated amortization</t>
        </is>
      </c>
      <c r="B29" s="5" t="n">
        <v>-2502</v>
      </c>
      <c r="C29" s="5" t="n">
        <v>-1462</v>
      </c>
    </row>
    <row r="30">
      <c r="A30" s="4" t="inlineStr">
        <is>
          <t>Total</t>
        </is>
      </c>
      <c r="B30" s="6" t="n">
        <v>2738</v>
      </c>
      <c r="C30" s="6" t="n">
        <v>2911</v>
      </c>
    </row>
    <row r="31">
      <c r="A31" s="4" t="inlineStr">
        <is>
          <t>Weighted average remaining amortization period in years (in years)</t>
        </is>
      </c>
      <c r="B31" s="4" t="inlineStr">
        <is>
          <t>2 years 2 months 12 days</t>
        </is>
      </c>
      <c r="C31" s="4" t="inlineStr">
        <is>
          <t>2 years 7 months 6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8" t="n">
        <v>14.1</v>
      </c>
      <c r="C4" s="8" t="n">
        <v>21.3</v>
      </c>
      <c r="D4" s="6" t="n">
        <v>39</v>
      </c>
      <c r="E4" s="8" t="n">
        <v>5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Details) - USD ($) $ in Thousands</t>
        </is>
      </c>
      <c r="B1" s="2" t="inlineStr">
        <is>
          <t>Sep.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2</t>
        </is>
      </c>
      <c r="B3" s="6" t="n">
        <v>12324</v>
      </c>
      <c r="C3" s="4" t="inlineStr">
        <is>
          <t xml:space="preserve"> </t>
        </is>
      </c>
    </row>
    <row r="4">
      <c r="A4" s="4" t="inlineStr">
        <is>
          <t>2023</t>
        </is>
      </c>
      <c r="B4" s="5" t="n">
        <v>20674</v>
      </c>
      <c r="C4" s="4" t="inlineStr">
        <is>
          <t xml:space="preserve"> </t>
        </is>
      </c>
    </row>
    <row r="5">
      <c r="A5" s="4" t="inlineStr">
        <is>
          <t>2024</t>
        </is>
      </c>
      <c r="B5" s="5" t="n">
        <v>11452</v>
      </c>
      <c r="C5" s="4" t="inlineStr">
        <is>
          <t xml:space="preserve"> </t>
        </is>
      </c>
    </row>
    <row r="6">
      <c r="A6" s="4" t="inlineStr">
        <is>
          <t>2025</t>
        </is>
      </c>
      <c r="B6" s="5" t="n">
        <v>880</v>
      </c>
      <c r="C6" s="4" t="inlineStr">
        <is>
          <t xml:space="preserve"> </t>
        </is>
      </c>
    </row>
    <row r="7">
      <c r="A7" s="4" t="inlineStr">
        <is>
          <t>Total</t>
        </is>
      </c>
      <c r="B7" s="6" t="n">
        <v>45330</v>
      </c>
      <c r="C7" s="6" t="n">
        <v>825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llowance for Credit Loss Rollforwar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7475</v>
      </c>
      <c r="E4" s="6" t="n">
        <v>33368</v>
      </c>
    </row>
    <row r="5">
      <c r="A5" s="4" t="inlineStr">
        <is>
          <t>Acquisitions</t>
        </is>
      </c>
      <c r="B5" s="4" t="inlineStr">
        <is>
          <t xml:space="preserve"> </t>
        </is>
      </c>
      <c r="C5" s="4" t="inlineStr">
        <is>
          <t xml:space="preserve"> </t>
        </is>
      </c>
      <c r="D5" s="5" t="n">
        <v>0</v>
      </c>
      <c r="E5" s="5" t="n">
        <v>2733</v>
      </c>
    </row>
    <row r="6">
      <c r="A6" s="4" t="inlineStr">
        <is>
          <t>Additions</t>
        </is>
      </c>
      <c r="B6" s="6" t="n">
        <v>2800</v>
      </c>
      <c r="C6" s="6" t="n">
        <v>2900</v>
      </c>
      <c r="D6" s="5" t="n">
        <v>10669</v>
      </c>
      <c r="E6" s="5" t="n">
        <v>3211</v>
      </c>
    </row>
    <row r="7">
      <c r="A7" s="4" t="inlineStr">
        <is>
          <t>Deductions</t>
        </is>
      </c>
      <c r="B7" s="4" t="inlineStr">
        <is>
          <t xml:space="preserve"> </t>
        </is>
      </c>
      <c r="C7" s="4" t="inlineStr">
        <is>
          <t xml:space="preserve"> </t>
        </is>
      </c>
      <c r="D7" s="5" t="n">
        <v>-14960</v>
      </c>
      <c r="E7" s="5" t="n">
        <v>-19833</v>
      </c>
    </row>
    <row r="8">
      <c r="A8" s="4" t="inlineStr">
        <is>
          <t>Ending balance</t>
        </is>
      </c>
      <c r="B8" s="5" t="n">
        <v>13184</v>
      </c>
      <c r="C8" s="5" t="n">
        <v>19479</v>
      </c>
      <c r="D8" s="5" t="n">
        <v>13184</v>
      </c>
      <c r="E8" s="5" t="n">
        <v>19479</v>
      </c>
    </row>
    <row r="9">
      <c r="A9" s="4" t="inlineStr">
        <is>
          <t>Accounts receivable, allowance for credit loss</t>
        </is>
      </c>
      <c r="B9" s="5" t="n">
        <v>13100</v>
      </c>
      <c r="C9" s="5" t="n">
        <v>19400</v>
      </c>
      <c r="D9" s="5" t="n">
        <v>13100</v>
      </c>
      <c r="E9" s="5" t="n">
        <v>19400</v>
      </c>
    </row>
    <row r="10">
      <c r="A10" s="4" t="inlineStr">
        <is>
          <t>Contract with customer, asset, allowance for credit loss (less than)</t>
        </is>
      </c>
      <c r="B10" s="6" t="n">
        <v>100</v>
      </c>
      <c r="C10" s="6" t="n">
        <v>100</v>
      </c>
      <c r="D10" s="6" t="n">
        <v>100</v>
      </c>
      <c r="E10" s="6" t="n">
        <v>1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salaries and related expenses</t>
        </is>
      </c>
      <c r="B3" s="6" t="n">
        <v>57988</v>
      </c>
      <c r="C3" s="6" t="n">
        <v>58440</v>
      </c>
    </row>
    <row r="4">
      <c r="A4" s="4" t="inlineStr">
        <is>
          <t>Accrued severance</t>
        </is>
      </c>
      <c r="B4" s="5" t="n">
        <v>300</v>
      </c>
      <c r="C4" s="5" t="n">
        <v>1720</v>
      </c>
    </row>
    <row r="5">
      <c r="A5" s="4" t="inlineStr">
        <is>
          <t>Accrued taxes</t>
        </is>
      </c>
      <c r="B5" s="5" t="n">
        <v>18586</v>
      </c>
      <c r="C5" s="5" t="n">
        <v>17660</v>
      </c>
    </row>
    <row r="6">
      <c r="A6" s="4" t="inlineStr">
        <is>
          <t>Accrued expenses</t>
        </is>
      </c>
      <c r="B6" s="5" t="n">
        <v>53484</v>
      </c>
      <c r="C6" s="5" t="n">
        <v>51224</v>
      </c>
    </row>
    <row r="7">
      <c r="A7" s="4" t="inlineStr">
        <is>
          <t>Accrued service credits</t>
        </is>
      </c>
      <c r="B7" s="5" t="n">
        <v>2705</v>
      </c>
      <c r="C7" s="5" t="n">
        <v>2769</v>
      </c>
    </row>
    <row r="8">
      <c r="A8" s="4" t="inlineStr">
        <is>
          <t>Accrued liabilities</t>
        </is>
      </c>
      <c r="B8" s="6" t="n">
        <v>133063</v>
      </c>
      <c r="C8" s="6" t="n">
        <v>1318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Obligations - Schedule of Debt Obligations (Details) - USD ($) $ in Thousands</t>
        </is>
      </c>
      <c r="C1" s="2" t="inlineStr">
        <is>
          <t>9 Months Ended</t>
        </is>
      </c>
    </row>
    <row r="2">
      <c r="B2" s="2" t="inlineStr">
        <is>
          <t>Mar. 01, 2021</t>
        </is>
      </c>
      <c r="C2" s="2" t="inlineStr">
        <is>
          <t>Sep.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Unamortized original issue discount and debt issuance costs</t>
        </is>
      </c>
      <c r="B4" s="4" t="inlineStr">
        <is>
          <t xml:space="preserve"> </t>
        </is>
      </c>
      <c r="C4" s="6" t="n">
        <v>-15618</v>
      </c>
      <c r="D4" s="6" t="n">
        <v>-19453</v>
      </c>
    </row>
    <row r="5">
      <c r="A5" s="4" t="inlineStr">
        <is>
          <t>Total debt obligations</t>
        </is>
      </c>
      <c r="B5" s="4" t="inlineStr">
        <is>
          <t xml:space="preserve"> </t>
        </is>
      </c>
      <c r="C5" s="5" t="n">
        <v>503727</v>
      </c>
      <c r="D5" s="5" t="n">
        <v>562476</v>
      </c>
    </row>
    <row r="6">
      <c r="A6" s="4" t="inlineStr">
        <is>
          <t>Current portion of Term Loan</t>
        </is>
      </c>
      <c r="B6" s="4" t="inlineStr">
        <is>
          <t xml:space="preserve"> </t>
        </is>
      </c>
      <c r="C6" s="5" t="n">
        <v>-70000</v>
      </c>
      <c r="D6" s="5" t="n">
        <v>-70000</v>
      </c>
    </row>
    <row r="7">
      <c r="A7" s="4" t="inlineStr">
        <is>
          <t>Total long-term debt obligations</t>
        </is>
      </c>
      <c r="B7" s="4" t="inlineStr">
        <is>
          <t xml:space="preserve"> </t>
        </is>
      </c>
      <c r="C7" s="5" t="n">
        <v>433727</v>
      </c>
      <c r="D7" s="5" t="n">
        <v>492476</v>
      </c>
    </row>
    <row r="8">
      <c r="A8" s="4" t="inlineStr">
        <is>
          <t>New 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obligations</t>
        </is>
      </c>
      <c r="B10" s="4" t="inlineStr">
        <is>
          <t xml:space="preserve"> </t>
        </is>
      </c>
      <c r="C10" s="6" t="n">
        <v>460489</v>
      </c>
      <c r="D10" s="5" t="n">
        <v>542000</v>
      </c>
    </row>
    <row r="11">
      <c r="A11" s="4" t="inlineStr">
        <is>
          <t>New Term Loan | London Interbank Offered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 (as a percent)</t>
        </is>
      </c>
      <c r="B13" s="9" t="n">
        <v>0.08500000000000001</v>
      </c>
      <c r="C13" s="9" t="n">
        <v>0.08500000000000001</v>
      </c>
      <c r="D13" s="4" t="inlineStr">
        <is>
          <t xml:space="preserve"> </t>
        </is>
      </c>
    </row>
    <row r="14">
      <c r="A14" s="4" t="inlineStr">
        <is>
          <t>ABL Facility | Line of Credit | Revolving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obligations</t>
        </is>
      </c>
      <c r="B16" s="4" t="inlineStr">
        <is>
          <t xml:space="preserve"> </t>
        </is>
      </c>
      <c r="C16" s="6" t="n">
        <v>58856</v>
      </c>
      <c r="D16" s="6" t="n">
        <v>39929</v>
      </c>
    </row>
    <row r="17">
      <c r="A17" s="4" t="inlineStr">
        <is>
          <t>ABL Facility | Line of Credit | London Interbank Offered Rate | 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 (as a percent)</t>
        </is>
      </c>
      <c r="B19" s="10" t="n">
        <v>0.03</v>
      </c>
      <c r="C19" s="10" t="n">
        <v>0.03</v>
      </c>
      <c r="D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5" customWidth="1" min="6" max="6"/>
    <col width="37" customWidth="1" min="7" max="7"/>
    <col width="80" customWidth="1" min="8" max="8"/>
    <col width="22" customWidth="1" min="9" max="9"/>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Accumulated Other Comprehensive Loss</t>
        </is>
      </c>
      <c r="H1" s="2" t="inlineStr">
        <is>
          <t>Accumulated Other Comprehensive Loss Cumulative Effect, Period of Adoption, Adjustment</t>
        </is>
      </c>
      <c r="I1" s="2" t="inlineStr">
        <is>
          <t>Accumulated (Deficit)</t>
        </is>
      </c>
    </row>
    <row r="2">
      <c r="A2" s="4" t="inlineStr">
        <is>
          <t>Beginning balance (in shares) at Dec. 31, 2020</t>
        </is>
      </c>
      <c r="B2" s="4" t="inlineStr">
        <is>
          <t xml:space="preserve"> </t>
        </is>
      </c>
      <c r="C2" s="4" t="inlineStr">
        <is>
          <t xml:space="preserve"> </t>
        </is>
      </c>
      <c r="D2" s="5" t="n">
        <v>5959042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treasury stock (in shares) at Dec. 31, 2020</t>
        </is>
      </c>
      <c r="B3" s="4" t="inlineStr">
        <is>
          <t xml:space="preserve"> </t>
        </is>
      </c>
      <c r="C3" s="4" t="inlineStr">
        <is>
          <t xml:space="preserve"> </t>
        </is>
      </c>
      <c r="D3" s="4" t="inlineStr">
        <is>
          <t xml:space="preserve"> </t>
        </is>
      </c>
      <c r="E3" s="4" t="inlineStr">
        <is>
          <t xml:space="preserve"> </t>
        </is>
      </c>
      <c r="F3" s="5" t="n">
        <v>-26678410</v>
      </c>
      <c r="G3" s="4" t="inlineStr">
        <is>
          <t xml:space="preserve"> </t>
        </is>
      </c>
      <c r="H3" s="4" t="inlineStr">
        <is>
          <t xml:space="preserve"> </t>
        </is>
      </c>
      <c r="I3" s="4" t="inlineStr">
        <is>
          <t xml:space="preserve"> </t>
        </is>
      </c>
    </row>
    <row r="4">
      <c r="A4" s="4" t="inlineStr">
        <is>
          <t>Beginning balance at Dec. 31, 2020</t>
        </is>
      </c>
      <c r="B4" s="6" t="n">
        <v>196775</v>
      </c>
      <c r="C4" s="6" t="n">
        <v>-8545</v>
      </c>
      <c r="D4" s="6" t="n">
        <v>596</v>
      </c>
      <c r="E4" s="6" t="n">
        <v>1059624</v>
      </c>
      <c r="F4" s="6" t="n">
        <v>-468613</v>
      </c>
      <c r="G4" s="6" t="n">
        <v>0</v>
      </c>
      <c r="H4" s="6" t="n">
        <v>-8545</v>
      </c>
      <c r="I4" s="6" t="n">
        <v>-39483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stock options (in shares)</t>
        </is>
      </c>
      <c r="B6" s="4" t="inlineStr">
        <is>
          <t xml:space="preserve"> </t>
        </is>
      </c>
      <c r="C6" s="4" t="inlineStr">
        <is>
          <t xml:space="preserve"> </t>
        </is>
      </c>
      <c r="D6" s="5" t="n">
        <v>48289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stock options</t>
        </is>
      </c>
      <c r="B7" s="5" t="n">
        <v>-401</v>
      </c>
      <c r="C7" s="4" t="inlineStr">
        <is>
          <t xml:space="preserve"> </t>
        </is>
      </c>
      <c r="D7" s="6" t="n">
        <v>4</v>
      </c>
      <c r="E7" s="5" t="n">
        <v>-405</v>
      </c>
      <c r="F7" s="4" t="inlineStr">
        <is>
          <t xml:space="preserve"> </t>
        </is>
      </c>
      <c r="G7" s="4" t="inlineStr">
        <is>
          <t xml:space="preserve"> </t>
        </is>
      </c>
      <c r="H7" s="4" t="inlineStr">
        <is>
          <t xml:space="preserve"> </t>
        </is>
      </c>
      <c r="I7" s="4" t="inlineStr">
        <is>
          <t xml:space="preserve"> </t>
        </is>
      </c>
    </row>
    <row r="8">
      <c r="A8" s="4" t="inlineStr">
        <is>
          <t>Exercise of stock warrants (in shares)</t>
        </is>
      </c>
      <c r="B8" s="4" t="inlineStr">
        <is>
          <t xml:space="preserve"> </t>
        </is>
      </c>
      <c r="C8" s="4" t="inlineStr">
        <is>
          <t xml:space="preserve"> </t>
        </is>
      </c>
      <c r="D8" s="5" t="n">
        <v>57046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stock warrants</t>
        </is>
      </c>
      <c r="B9" s="5" t="n">
        <v>13895</v>
      </c>
      <c r="C9" s="4" t="inlineStr">
        <is>
          <t xml:space="preserve"> </t>
        </is>
      </c>
      <c r="D9" s="6" t="n">
        <v>6</v>
      </c>
      <c r="E9" s="5" t="n">
        <v>13889</v>
      </c>
      <c r="F9" s="4" t="inlineStr">
        <is>
          <t xml:space="preserve"> </t>
        </is>
      </c>
      <c r="G9" s="4" t="inlineStr">
        <is>
          <t xml:space="preserve"> </t>
        </is>
      </c>
      <c r="H9" s="4" t="inlineStr">
        <is>
          <t xml:space="preserve"> </t>
        </is>
      </c>
      <c r="I9" s="4" t="inlineStr">
        <is>
          <t xml:space="preserve"> </t>
        </is>
      </c>
    </row>
    <row r="10">
      <c r="A10" s="4" t="inlineStr">
        <is>
          <t>Stock compensation expense</t>
        </is>
      </c>
      <c r="B10" s="5" t="n">
        <v>6232</v>
      </c>
      <c r="C10" s="4" t="inlineStr">
        <is>
          <t xml:space="preserve"> </t>
        </is>
      </c>
      <c r="D10" s="4" t="inlineStr">
        <is>
          <t xml:space="preserve"> </t>
        </is>
      </c>
      <c r="E10" s="5" t="n">
        <v>6232</v>
      </c>
      <c r="F10" s="4" t="inlineStr">
        <is>
          <t xml:space="preserve"> </t>
        </is>
      </c>
      <c r="G10" s="4" t="inlineStr">
        <is>
          <t xml:space="preserve"> </t>
        </is>
      </c>
      <c r="H10" s="4" t="inlineStr">
        <is>
          <t xml:space="preserve"> </t>
        </is>
      </c>
      <c r="I10" s="4" t="inlineStr">
        <is>
          <t xml:space="preserve"> </t>
        </is>
      </c>
    </row>
    <row r="11">
      <c r="A11" s="4" t="inlineStr">
        <is>
          <t>Net income</t>
        </is>
      </c>
      <c r="B11" s="5" t="n">
        <v>9648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6489</v>
      </c>
    </row>
    <row r="12">
      <c r="A12" s="4" t="inlineStr">
        <is>
          <t>Ending balance (in shares) at Sep. 30, 2021</t>
        </is>
      </c>
      <c r="B12" s="4" t="inlineStr">
        <is>
          <t xml:space="preserve"> </t>
        </is>
      </c>
      <c r="C12" s="4" t="inlineStr">
        <is>
          <t xml:space="preserve"> </t>
        </is>
      </c>
      <c r="D12" s="5" t="n">
        <v>6064378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treasury stock (in shares) at Sep. 30, 2021</t>
        </is>
      </c>
      <c r="B13" s="4" t="inlineStr">
        <is>
          <t xml:space="preserve"> </t>
        </is>
      </c>
      <c r="C13" s="4" t="inlineStr">
        <is>
          <t xml:space="preserve"> </t>
        </is>
      </c>
      <c r="D13" s="4" t="inlineStr">
        <is>
          <t xml:space="preserve"> </t>
        </is>
      </c>
      <c r="E13" s="4" t="inlineStr">
        <is>
          <t xml:space="preserve"> </t>
        </is>
      </c>
      <c r="F13" s="5" t="n">
        <v>-26678410</v>
      </c>
      <c r="G13" s="4" t="inlineStr">
        <is>
          <t xml:space="preserve"> </t>
        </is>
      </c>
      <c r="H13" s="4" t="inlineStr">
        <is>
          <t xml:space="preserve"> </t>
        </is>
      </c>
      <c r="I13" s="4" t="inlineStr">
        <is>
          <t xml:space="preserve"> </t>
        </is>
      </c>
    </row>
    <row r="14">
      <c r="A14" s="4" t="inlineStr">
        <is>
          <t>Ending balance at Sep. 30, 2021</t>
        </is>
      </c>
      <c r="B14" s="5" t="n">
        <v>304445</v>
      </c>
      <c r="C14" s="4" t="inlineStr">
        <is>
          <t xml:space="preserve"> </t>
        </is>
      </c>
      <c r="D14" s="6" t="n">
        <v>606</v>
      </c>
      <c r="E14" s="5" t="n">
        <v>1079340</v>
      </c>
      <c r="F14" s="6" t="n">
        <v>-468613</v>
      </c>
      <c r="G14" s="5" t="n">
        <v>-8545</v>
      </c>
      <c r="H14" s="4" t="inlineStr">
        <is>
          <t xml:space="preserve"> </t>
        </is>
      </c>
      <c r="I14" s="5" t="n">
        <v>-298343</v>
      </c>
    </row>
    <row r="15">
      <c r="A15" s="4" t="inlineStr">
        <is>
          <t>Beginning balance (in shares) at Jun. 30, 2021</t>
        </is>
      </c>
      <c r="B15" s="4" t="inlineStr">
        <is>
          <t xml:space="preserve"> </t>
        </is>
      </c>
      <c r="C15" s="4" t="inlineStr">
        <is>
          <t xml:space="preserve"> </t>
        </is>
      </c>
      <c r="D15" s="5" t="n">
        <v>6039159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treasury stock (in shares) at Jun. 30, 2021</t>
        </is>
      </c>
      <c r="B16" s="4" t="inlineStr">
        <is>
          <t xml:space="preserve"> </t>
        </is>
      </c>
      <c r="C16" s="4" t="inlineStr">
        <is>
          <t xml:space="preserve"> </t>
        </is>
      </c>
      <c r="D16" s="4" t="inlineStr">
        <is>
          <t xml:space="preserve"> </t>
        </is>
      </c>
      <c r="E16" s="4" t="inlineStr">
        <is>
          <t xml:space="preserve"> </t>
        </is>
      </c>
      <c r="F16" s="5" t="n">
        <v>-26678410</v>
      </c>
      <c r="G16" s="4" t="inlineStr">
        <is>
          <t xml:space="preserve"> </t>
        </is>
      </c>
      <c r="H16" s="4" t="inlineStr">
        <is>
          <t xml:space="preserve"> </t>
        </is>
      </c>
      <c r="I16" s="4" t="inlineStr">
        <is>
          <t xml:space="preserve"> </t>
        </is>
      </c>
    </row>
    <row r="17">
      <c r="A17" s="4" t="inlineStr">
        <is>
          <t>Beginning balance at Jun. 30, 2021</t>
        </is>
      </c>
      <c r="B17" s="5" t="n">
        <v>269703</v>
      </c>
      <c r="C17" s="5" t="n">
        <v>-4100</v>
      </c>
      <c r="D17" s="6" t="n">
        <v>604</v>
      </c>
      <c r="E17" s="5" t="n">
        <v>1076124</v>
      </c>
      <c r="F17" s="6" t="n">
        <v>-468613</v>
      </c>
      <c r="G17" s="5" t="n">
        <v>-4445</v>
      </c>
      <c r="H17" s="5" t="n">
        <v>-4100</v>
      </c>
      <c r="I17" s="5" t="n">
        <v>-33396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of stock options (in shares)</t>
        </is>
      </c>
      <c r="B19" s="4" t="inlineStr">
        <is>
          <t xml:space="preserve"> </t>
        </is>
      </c>
      <c r="C19" s="4" t="inlineStr">
        <is>
          <t xml:space="preserve"> </t>
        </is>
      </c>
      <c r="D19" s="5" t="n">
        <v>24361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of stock options</t>
        </is>
      </c>
      <c r="B20" s="5" t="n">
        <v>669</v>
      </c>
      <c r="C20" s="4" t="inlineStr">
        <is>
          <t xml:space="preserve"> </t>
        </is>
      </c>
      <c r="D20" s="6" t="n">
        <v>2</v>
      </c>
      <c r="E20" s="5" t="n">
        <v>667</v>
      </c>
      <c r="F20" s="4" t="inlineStr">
        <is>
          <t xml:space="preserve"> </t>
        </is>
      </c>
      <c r="G20" s="4" t="inlineStr">
        <is>
          <t xml:space="preserve"> </t>
        </is>
      </c>
      <c r="H20" s="4" t="inlineStr">
        <is>
          <t xml:space="preserve"> </t>
        </is>
      </c>
      <c r="I20" s="4" t="inlineStr">
        <is>
          <t xml:space="preserve"> </t>
        </is>
      </c>
    </row>
    <row r="21">
      <c r="A21" s="4" t="inlineStr">
        <is>
          <t>Exercise of stock warrants (in shares)</t>
        </is>
      </c>
      <c r="B21" s="4" t="inlineStr">
        <is>
          <t xml:space="preserve"> </t>
        </is>
      </c>
      <c r="C21" s="4" t="inlineStr">
        <is>
          <t xml:space="preserve"> </t>
        </is>
      </c>
      <c r="D21" s="5" t="n">
        <v>856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of stock warrants</t>
        </is>
      </c>
      <c r="B22" s="5" t="n">
        <v>209</v>
      </c>
      <c r="C22" s="4" t="inlineStr">
        <is>
          <t xml:space="preserve"> </t>
        </is>
      </c>
      <c r="D22" s="4" t="inlineStr">
        <is>
          <t xml:space="preserve"> </t>
        </is>
      </c>
      <c r="E22" s="5" t="n">
        <v>209</v>
      </c>
      <c r="F22" s="4" t="inlineStr">
        <is>
          <t xml:space="preserve"> </t>
        </is>
      </c>
      <c r="G22" s="4" t="inlineStr">
        <is>
          <t xml:space="preserve"> </t>
        </is>
      </c>
      <c r="H22" s="4" t="inlineStr">
        <is>
          <t xml:space="preserve"> </t>
        </is>
      </c>
      <c r="I22" s="4" t="inlineStr">
        <is>
          <t xml:space="preserve"> </t>
        </is>
      </c>
    </row>
    <row r="23">
      <c r="A23" s="4" t="inlineStr">
        <is>
          <t>Stock compensation expense</t>
        </is>
      </c>
      <c r="B23" s="5" t="n">
        <v>2340</v>
      </c>
      <c r="C23" s="4" t="inlineStr">
        <is>
          <t xml:space="preserve"> </t>
        </is>
      </c>
      <c r="D23" s="4" t="inlineStr">
        <is>
          <t xml:space="preserve"> </t>
        </is>
      </c>
      <c r="E23" s="5" t="n">
        <v>2340</v>
      </c>
      <c r="F23" s="4" t="inlineStr">
        <is>
          <t xml:space="preserve"> </t>
        </is>
      </c>
      <c r="G23" s="4" t="inlineStr">
        <is>
          <t xml:space="preserve"> </t>
        </is>
      </c>
      <c r="H23" s="4" t="inlineStr">
        <is>
          <t xml:space="preserve"> </t>
        </is>
      </c>
      <c r="I23" s="4" t="inlineStr">
        <is>
          <t xml:space="preserve"> </t>
        </is>
      </c>
    </row>
    <row r="24">
      <c r="A24" s="4" t="inlineStr">
        <is>
          <t>Net income</t>
        </is>
      </c>
      <c r="B24" s="5" t="n">
        <v>3562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5624</v>
      </c>
    </row>
    <row r="25">
      <c r="A25" s="4" t="inlineStr">
        <is>
          <t>Ending balance (in shares) at Sep. 30, 2021</t>
        </is>
      </c>
      <c r="B25" s="4" t="inlineStr">
        <is>
          <t xml:space="preserve"> </t>
        </is>
      </c>
      <c r="C25" s="4" t="inlineStr">
        <is>
          <t xml:space="preserve"> </t>
        </is>
      </c>
      <c r="D25" s="5" t="n">
        <v>6064378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treasury stock (in shares) at Sep. 30, 2021</t>
        </is>
      </c>
      <c r="B26" s="4" t="inlineStr">
        <is>
          <t xml:space="preserve"> </t>
        </is>
      </c>
      <c r="C26" s="4" t="inlineStr">
        <is>
          <t xml:space="preserve"> </t>
        </is>
      </c>
      <c r="D26" s="4" t="inlineStr">
        <is>
          <t xml:space="preserve"> </t>
        </is>
      </c>
      <c r="E26" s="4" t="inlineStr">
        <is>
          <t xml:space="preserve"> </t>
        </is>
      </c>
      <c r="F26" s="5" t="n">
        <v>-26678410</v>
      </c>
      <c r="G26" s="4" t="inlineStr">
        <is>
          <t xml:space="preserve"> </t>
        </is>
      </c>
      <c r="H26" s="4" t="inlineStr">
        <is>
          <t xml:space="preserve"> </t>
        </is>
      </c>
      <c r="I26" s="4" t="inlineStr">
        <is>
          <t xml:space="preserve"> </t>
        </is>
      </c>
    </row>
    <row r="27">
      <c r="A27" s="4" t="inlineStr">
        <is>
          <t>Ending balance at Sep. 30, 2021</t>
        </is>
      </c>
      <c r="B27" s="6" t="n">
        <v>304445</v>
      </c>
      <c r="C27" s="4" t="inlineStr">
        <is>
          <t xml:space="preserve"> </t>
        </is>
      </c>
      <c r="D27" s="6" t="n">
        <v>606</v>
      </c>
      <c r="E27" s="5" t="n">
        <v>1079340</v>
      </c>
      <c r="F27" s="6" t="n">
        <v>-468613</v>
      </c>
      <c r="G27" s="5" t="n">
        <v>-8545</v>
      </c>
      <c r="H27" s="4" t="inlineStr">
        <is>
          <t xml:space="preserve"> </t>
        </is>
      </c>
      <c r="I27" s="5" t="n">
        <v>-298343</v>
      </c>
    </row>
    <row r="28">
      <c r="A28" s="4" t="inlineStr">
        <is>
          <t>Beginning balance (in shares) at Dec. 31, 2021</t>
        </is>
      </c>
      <c r="B28" s="5" t="n">
        <v>34145311</v>
      </c>
      <c r="C28" s="4" t="inlineStr">
        <is>
          <t xml:space="preserve"> </t>
        </is>
      </c>
      <c r="D28" s="5" t="n">
        <v>6083085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treasury stock (in shares) at Dec. 31, 2021</t>
        </is>
      </c>
      <c r="B29" s="5" t="n">
        <v>-26685542</v>
      </c>
      <c r="C29" s="4" t="inlineStr">
        <is>
          <t xml:space="preserve"> </t>
        </is>
      </c>
      <c r="D29" s="4" t="inlineStr">
        <is>
          <t xml:space="preserve"> </t>
        </is>
      </c>
      <c r="E29" s="4" t="inlineStr">
        <is>
          <t xml:space="preserve"> </t>
        </is>
      </c>
      <c r="F29" s="5" t="n">
        <v>-26685542</v>
      </c>
      <c r="G29" s="4" t="inlineStr">
        <is>
          <t xml:space="preserve"> </t>
        </is>
      </c>
      <c r="H29" s="4" t="inlineStr">
        <is>
          <t xml:space="preserve"> </t>
        </is>
      </c>
      <c r="I29" s="4" t="inlineStr">
        <is>
          <t xml:space="preserve"> </t>
        </is>
      </c>
    </row>
    <row r="30">
      <c r="A30" s="4" t="inlineStr">
        <is>
          <t>Beginning balance at Dec. 31, 2021</t>
        </is>
      </c>
      <c r="B30" s="6" t="n">
        <v>314715</v>
      </c>
      <c r="C30" s="5" t="n">
        <v>-12611</v>
      </c>
      <c r="D30" s="6" t="n">
        <v>608</v>
      </c>
      <c r="E30" s="5" t="n">
        <v>1084288</v>
      </c>
      <c r="F30" s="6" t="n">
        <v>-468879</v>
      </c>
      <c r="G30" s="5" t="n">
        <v>-8047</v>
      </c>
      <c r="H30" s="5" t="n">
        <v>-12611</v>
      </c>
      <c r="I30" s="5" t="n">
        <v>-29325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of stock options (in shares)</t>
        </is>
      </c>
      <c r="B32" s="4" t="inlineStr">
        <is>
          <t xml:space="preserve"> </t>
        </is>
      </c>
      <c r="C32" s="4" t="inlineStr">
        <is>
          <t xml:space="preserve"> </t>
        </is>
      </c>
      <c r="D32" s="5" t="n">
        <v>32725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of stock options</t>
        </is>
      </c>
      <c r="B33" s="5" t="n">
        <v>4825</v>
      </c>
      <c r="C33" s="4" t="inlineStr">
        <is>
          <t xml:space="preserve"> </t>
        </is>
      </c>
      <c r="D33" s="6" t="n">
        <v>4</v>
      </c>
      <c r="E33" s="5" t="n">
        <v>4821</v>
      </c>
      <c r="F33" s="4" t="inlineStr">
        <is>
          <t xml:space="preserve"> </t>
        </is>
      </c>
      <c r="G33" s="4" t="inlineStr">
        <is>
          <t xml:space="preserve"> </t>
        </is>
      </c>
      <c r="H33" s="4" t="inlineStr">
        <is>
          <t xml:space="preserve"> </t>
        </is>
      </c>
      <c r="I33" s="4" t="inlineStr">
        <is>
          <t xml:space="preserve"> </t>
        </is>
      </c>
    </row>
    <row r="34">
      <c r="A34" s="4" t="inlineStr">
        <is>
          <t>Exercise of stock warrants (in shares)</t>
        </is>
      </c>
      <c r="B34" s="4" t="inlineStr">
        <is>
          <t xml:space="preserve"> </t>
        </is>
      </c>
      <c r="C34" s="4" t="inlineStr">
        <is>
          <t xml:space="preserve"> </t>
        </is>
      </c>
      <c r="D34" s="5" t="n">
        <v>262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of stock warrants</t>
        </is>
      </c>
      <c r="B35" s="5" t="n">
        <v>64</v>
      </c>
      <c r="C35" s="4" t="inlineStr">
        <is>
          <t xml:space="preserve"> </t>
        </is>
      </c>
      <c r="D35" s="4" t="inlineStr">
        <is>
          <t xml:space="preserve"> </t>
        </is>
      </c>
      <c r="E35" s="5" t="n">
        <v>64</v>
      </c>
      <c r="F35" s="4" t="inlineStr">
        <is>
          <t xml:space="preserve"> </t>
        </is>
      </c>
      <c r="G35" s="4" t="inlineStr">
        <is>
          <t xml:space="preserve"> </t>
        </is>
      </c>
      <c r="H35" s="4" t="inlineStr">
        <is>
          <t xml:space="preserve"> </t>
        </is>
      </c>
      <c r="I35" s="4" t="inlineStr">
        <is>
          <t xml:space="preserve"> </t>
        </is>
      </c>
    </row>
    <row r="36">
      <c r="A36" s="4" t="inlineStr">
        <is>
          <t>Stock compensation expense</t>
        </is>
      </c>
      <c r="B36" s="5" t="n">
        <v>10140</v>
      </c>
      <c r="C36" s="4" t="inlineStr">
        <is>
          <t xml:space="preserve"> </t>
        </is>
      </c>
      <c r="D36" s="4" t="inlineStr">
        <is>
          <t xml:space="preserve"> </t>
        </is>
      </c>
      <c r="E36" s="5" t="n">
        <v>10140</v>
      </c>
      <c r="F36" s="4" t="inlineStr">
        <is>
          <t xml:space="preserve"> </t>
        </is>
      </c>
      <c r="G36" s="4" t="inlineStr">
        <is>
          <t xml:space="preserve"> </t>
        </is>
      </c>
      <c r="H36" s="4" t="inlineStr">
        <is>
          <t xml:space="preserve"> </t>
        </is>
      </c>
      <c r="I36" s="4" t="inlineStr">
        <is>
          <t xml:space="preserve"> </t>
        </is>
      </c>
    </row>
    <row r="37">
      <c r="A37" s="4" t="inlineStr">
        <is>
          <t>Net income</t>
        </is>
      </c>
      <c r="B37" s="6" t="n">
        <v>10479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4793</v>
      </c>
    </row>
    <row r="38">
      <c r="A38" s="4" t="inlineStr">
        <is>
          <t>Ending balance (in shares) at Sep. 30, 2022</t>
        </is>
      </c>
      <c r="B38" s="5" t="n">
        <v>34475189</v>
      </c>
      <c r="C38" s="4" t="inlineStr">
        <is>
          <t xml:space="preserve"> </t>
        </is>
      </c>
      <c r="D38" s="5" t="n">
        <v>6116073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treasury stock (in shares) at Sep. 30, 2022</t>
        </is>
      </c>
      <c r="B39" s="5" t="n">
        <v>-26685542</v>
      </c>
      <c r="C39" s="4" t="inlineStr">
        <is>
          <t xml:space="preserve"> </t>
        </is>
      </c>
      <c r="D39" s="4" t="inlineStr">
        <is>
          <t xml:space="preserve"> </t>
        </is>
      </c>
      <c r="E39" s="4" t="inlineStr">
        <is>
          <t xml:space="preserve"> </t>
        </is>
      </c>
      <c r="F39" s="5" t="n">
        <v>-26685542</v>
      </c>
      <c r="G39" s="4" t="inlineStr">
        <is>
          <t xml:space="preserve"> </t>
        </is>
      </c>
      <c r="H39" s="4" t="inlineStr">
        <is>
          <t xml:space="preserve"> </t>
        </is>
      </c>
      <c r="I39" s="4" t="inlineStr">
        <is>
          <t xml:space="preserve"> </t>
        </is>
      </c>
    </row>
    <row r="40">
      <c r="A40" s="4" t="inlineStr">
        <is>
          <t>Ending balance at Sep. 30, 2022</t>
        </is>
      </c>
      <c r="B40" s="6" t="n">
        <v>421926</v>
      </c>
      <c r="C40" s="4" t="inlineStr">
        <is>
          <t xml:space="preserve"> </t>
        </is>
      </c>
      <c r="D40" s="6" t="n">
        <v>612</v>
      </c>
      <c r="E40" s="5" t="n">
        <v>1099313</v>
      </c>
      <c r="F40" s="6" t="n">
        <v>-468879</v>
      </c>
      <c r="G40" s="5" t="n">
        <v>-20658</v>
      </c>
      <c r="H40" s="4" t="inlineStr">
        <is>
          <t xml:space="preserve"> </t>
        </is>
      </c>
      <c r="I40" s="5" t="n">
        <v>-188462</v>
      </c>
    </row>
    <row r="41">
      <c r="A41" s="4" t="inlineStr">
        <is>
          <t>Beginning balance (in shares) at Jun. 30, 2022</t>
        </is>
      </c>
      <c r="B41" s="4" t="inlineStr">
        <is>
          <t xml:space="preserve"> </t>
        </is>
      </c>
      <c r="C41" s="4" t="inlineStr">
        <is>
          <t xml:space="preserve"> </t>
        </is>
      </c>
      <c r="D41" s="5" t="n">
        <v>6112105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 treasury stock (in shares) at Jun. 30, 2022</t>
        </is>
      </c>
      <c r="B42" s="4" t="inlineStr">
        <is>
          <t xml:space="preserve"> </t>
        </is>
      </c>
      <c r="C42" s="4" t="inlineStr">
        <is>
          <t xml:space="preserve"> </t>
        </is>
      </c>
      <c r="D42" s="4" t="inlineStr">
        <is>
          <t xml:space="preserve"> </t>
        </is>
      </c>
      <c r="E42" s="4" t="inlineStr">
        <is>
          <t xml:space="preserve"> </t>
        </is>
      </c>
      <c r="F42" s="5" t="n">
        <v>-26685542</v>
      </c>
      <c r="G42" s="4" t="inlineStr">
        <is>
          <t xml:space="preserve"> </t>
        </is>
      </c>
      <c r="H42" s="4" t="inlineStr">
        <is>
          <t xml:space="preserve"> </t>
        </is>
      </c>
      <c r="I42" s="4" t="inlineStr">
        <is>
          <t xml:space="preserve"> </t>
        </is>
      </c>
    </row>
    <row r="43">
      <c r="A43" s="4" t="inlineStr">
        <is>
          <t>Beginning balance at Jun. 30, 2022</t>
        </is>
      </c>
      <c r="B43" s="5" t="n">
        <v>411614</v>
      </c>
      <c r="C43" s="6" t="n">
        <v>-7920</v>
      </c>
      <c r="D43" s="6" t="n">
        <v>611</v>
      </c>
      <c r="E43" s="5" t="n">
        <v>1094362</v>
      </c>
      <c r="F43" s="6" t="n">
        <v>-468879</v>
      </c>
      <c r="G43" s="5" t="n">
        <v>-12738</v>
      </c>
      <c r="H43" s="6" t="n">
        <v>-7920</v>
      </c>
      <c r="I43" s="5" t="n">
        <v>-201742</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of stock options (in shares)</t>
        </is>
      </c>
      <c r="B45" s="4" t="inlineStr">
        <is>
          <t xml:space="preserve"> </t>
        </is>
      </c>
      <c r="C45" s="4" t="inlineStr">
        <is>
          <t xml:space="preserve"> </t>
        </is>
      </c>
      <c r="D45" s="5" t="n">
        <v>3705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ercise of stock options</t>
        </is>
      </c>
      <c r="B46" s="5" t="n">
        <v>486</v>
      </c>
      <c r="C46" s="4" t="inlineStr">
        <is>
          <t xml:space="preserve"> </t>
        </is>
      </c>
      <c r="D46" s="6" t="n">
        <v>1</v>
      </c>
      <c r="E46" s="5" t="n">
        <v>485</v>
      </c>
      <c r="F46" s="4" t="inlineStr">
        <is>
          <t xml:space="preserve"> </t>
        </is>
      </c>
      <c r="G46" s="4" t="inlineStr">
        <is>
          <t xml:space="preserve"> </t>
        </is>
      </c>
      <c r="H46" s="4" t="inlineStr">
        <is>
          <t xml:space="preserve"> </t>
        </is>
      </c>
      <c r="I46" s="4" t="inlineStr">
        <is>
          <t xml:space="preserve"> </t>
        </is>
      </c>
    </row>
    <row r="47">
      <c r="A47" s="4" t="inlineStr">
        <is>
          <t>Exercise of stock warrants (in shares)</t>
        </is>
      </c>
      <c r="B47" s="4" t="inlineStr">
        <is>
          <t xml:space="preserve"> </t>
        </is>
      </c>
      <c r="C47" s="4" t="inlineStr">
        <is>
          <t xml:space="preserve"> </t>
        </is>
      </c>
      <c r="D47" s="5" t="n">
        <v>262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rcise of stock warrants</t>
        </is>
      </c>
      <c r="B48" s="5" t="n">
        <v>64</v>
      </c>
      <c r="C48" s="4" t="inlineStr">
        <is>
          <t xml:space="preserve"> </t>
        </is>
      </c>
      <c r="D48" s="4" t="inlineStr">
        <is>
          <t xml:space="preserve"> </t>
        </is>
      </c>
      <c r="E48" s="5" t="n">
        <v>64</v>
      </c>
      <c r="F48" s="4" t="inlineStr">
        <is>
          <t xml:space="preserve"> </t>
        </is>
      </c>
      <c r="G48" s="4" t="inlineStr">
        <is>
          <t xml:space="preserve"> </t>
        </is>
      </c>
      <c r="H48" s="4" t="inlineStr">
        <is>
          <t xml:space="preserve"> </t>
        </is>
      </c>
      <c r="I48" s="4" t="inlineStr">
        <is>
          <t xml:space="preserve"> </t>
        </is>
      </c>
    </row>
    <row r="49">
      <c r="A49" s="4" t="inlineStr">
        <is>
          <t>Stock compensation expense</t>
        </is>
      </c>
      <c r="B49" s="5" t="n">
        <v>4402</v>
      </c>
      <c r="C49" s="4" t="inlineStr">
        <is>
          <t xml:space="preserve"> </t>
        </is>
      </c>
      <c r="D49" s="4" t="inlineStr">
        <is>
          <t xml:space="preserve"> </t>
        </is>
      </c>
      <c r="E49" s="5" t="n">
        <v>4402</v>
      </c>
      <c r="F49" s="4" t="inlineStr">
        <is>
          <t xml:space="preserve"> </t>
        </is>
      </c>
      <c r="G49" s="4" t="inlineStr">
        <is>
          <t xml:space="preserve"> </t>
        </is>
      </c>
      <c r="H49" s="4" t="inlineStr">
        <is>
          <t xml:space="preserve"> </t>
        </is>
      </c>
      <c r="I49" s="4" t="inlineStr">
        <is>
          <t xml:space="preserve"> </t>
        </is>
      </c>
    </row>
    <row r="50">
      <c r="A50" s="4" t="inlineStr">
        <is>
          <t>Net income</t>
        </is>
      </c>
      <c r="B50" s="6" t="n">
        <v>1328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3280</v>
      </c>
    </row>
    <row r="51">
      <c r="A51" s="4" t="inlineStr">
        <is>
          <t>Ending balance (in shares) at Sep. 30, 2022</t>
        </is>
      </c>
      <c r="B51" s="5" t="n">
        <v>34475189</v>
      </c>
      <c r="C51" s="4" t="inlineStr">
        <is>
          <t xml:space="preserve"> </t>
        </is>
      </c>
      <c r="D51" s="5" t="n">
        <v>6116073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treasury stock (in shares) at Sep. 30, 2022</t>
        </is>
      </c>
      <c r="B52" s="5" t="n">
        <v>-26685542</v>
      </c>
      <c r="C52" s="4" t="inlineStr">
        <is>
          <t xml:space="preserve"> </t>
        </is>
      </c>
      <c r="D52" s="4" t="inlineStr">
        <is>
          <t xml:space="preserve"> </t>
        </is>
      </c>
      <c r="E52" s="4" t="inlineStr">
        <is>
          <t xml:space="preserve"> </t>
        </is>
      </c>
      <c r="F52" s="5" t="n">
        <v>-26685542</v>
      </c>
      <c r="G52" s="4" t="inlineStr">
        <is>
          <t xml:space="preserve"> </t>
        </is>
      </c>
      <c r="H52" s="4" t="inlineStr">
        <is>
          <t xml:space="preserve"> </t>
        </is>
      </c>
      <c r="I52" s="4" t="inlineStr">
        <is>
          <t xml:space="preserve"> </t>
        </is>
      </c>
    </row>
    <row r="53">
      <c r="A53" s="4" t="inlineStr">
        <is>
          <t>Ending balance at Sep. 30, 2022</t>
        </is>
      </c>
      <c r="B53" s="6" t="n">
        <v>421926</v>
      </c>
      <c r="C53" s="4" t="inlineStr">
        <is>
          <t xml:space="preserve"> </t>
        </is>
      </c>
      <c r="D53" s="6" t="n">
        <v>612</v>
      </c>
      <c r="E53" s="6" t="n">
        <v>1099313</v>
      </c>
      <c r="F53" s="6" t="n">
        <v>-468879</v>
      </c>
      <c r="G53" s="6" t="n">
        <v>-20658</v>
      </c>
      <c r="H53" s="4" t="inlineStr">
        <is>
          <t xml:space="preserve"> </t>
        </is>
      </c>
      <c r="I53" s="6" t="n">
        <v>-1884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Obligations - Narrative (Details) - USD ($)</t>
        </is>
      </c>
      <c r="C1" s="2" t="inlineStr">
        <is>
          <t>3 Months Ended</t>
        </is>
      </c>
      <c r="E1" s="2" t="inlineStr">
        <is>
          <t>9 Months Ended</t>
        </is>
      </c>
    </row>
    <row r="2">
      <c r="B2" s="2" t="inlineStr">
        <is>
          <t>Mar. 01, 2021</t>
        </is>
      </c>
      <c r="C2" s="2" t="inlineStr">
        <is>
          <t>Sep. 30, 2022</t>
        </is>
      </c>
      <c r="D2" s="2" t="inlineStr">
        <is>
          <t>Sep. 30, 2021</t>
        </is>
      </c>
      <c r="E2" s="2" t="inlineStr">
        <is>
          <t>Sep. 30, 2022</t>
        </is>
      </c>
      <c r="F2" s="2" t="inlineStr">
        <is>
          <t>Sep. 30,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6" t="n">
        <v>13720000</v>
      </c>
      <c r="D4" s="6" t="n">
        <v>12050000</v>
      </c>
      <c r="E4" s="6" t="n">
        <v>40584000</v>
      </c>
      <c r="F4" s="6" t="n">
        <v>38159000</v>
      </c>
      <c r="G4" s="4" t="inlineStr">
        <is>
          <t xml:space="preserve"> </t>
        </is>
      </c>
    </row>
    <row r="5">
      <c r="A5" s="4" t="inlineStr">
        <is>
          <t>Interest expense, related party</t>
        </is>
      </c>
      <c r="B5" s="4" t="inlineStr">
        <is>
          <t xml:space="preserve"> </t>
        </is>
      </c>
      <c r="C5" s="5" t="n">
        <v>850000</v>
      </c>
      <c r="D5" s="5" t="n">
        <v>4496000</v>
      </c>
      <c r="E5" s="5" t="n">
        <v>3505000</v>
      </c>
      <c r="F5" s="5" t="n">
        <v>13229000</v>
      </c>
      <c r="G5" s="4" t="inlineStr">
        <is>
          <t xml:space="preserve"> </t>
        </is>
      </c>
    </row>
    <row r="6">
      <c r="A6" s="4" t="inlineStr">
        <is>
          <t>Interest payable, current</t>
        </is>
      </c>
      <c r="B6" s="4" t="inlineStr">
        <is>
          <t xml:space="preserve"> </t>
        </is>
      </c>
      <c r="C6" s="5" t="n">
        <v>800000</v>
      </c>
      <c r="D6" s="4" t="inlineStr">
        <is>
          <t xml:space="preserve"> </t>
        </is>
      </c>
      <c r="E6" s="5" t="n">
        <v>800000</v>
      </c>
      <c r="F6" s="4" t="inlineStr">
        <is>
          <t xml:space="preserve"> </t>
        </is>
      </c>
      <c r="G6" s="6" t="n">
        <v>3400000</v>
      </c>
    </row>
    <row r="7">
      <c r="A7" s="4" t="inlineStr">
        <is>
          <t>New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value for line of credit</t>
        </is>
      </c>
      <c r="B9" s="6" t="n">
        <v>70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mandatory quarterly amortization payment</t>
        </is>
      </c>
      <c r="B10" s="5" t="n">
        <v>17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of debt</t>
        </is>
      </c>
      <c r="B11" s="5" t="n">
        <v>6749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loan, original issue discount</t>
        </is>
      </c>
      <c r="B12" s="5" t="n">
        <v>21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ssuance costs</t>
        </is>
      </c>
      <c r="B13" s="5" t="n">
        <v>4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of financing costs</t>
        </is>
      </c>
      <c r="B14" s="5" t="n">
        <v>42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amortized debt issuance expense</t>
        </is>
      </c>
      <c r="B15" s="5" t="n">
        <v>2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expense, related party</t>
        </is>
      </c>
      <c r="B16" s="4" t="inlineStr">
        <is>
          <t xml:space="preserve"> </t>
        </is>
      </c>
      <c r="C16" s="6" t="n">
        <v>900000</v>
      </c>
      <c r="D16" s="6" t="n">
        <v>4500000</v>
      </c>
      <c r="E16" s="6" t="n">
        <v>3500000</v>
      </c>
      <c r="F16" s="6" t="n">
        <v>13200000</v>
      </c>
      <c r="G16" s="4" t="inlineStr">
        <is>
          <t xml:space="preserve"> </t>
        </is>
      </c>
    </row>
    <row r="17">
      <c r="A17" s="4" t="inlineStr">
        <is>
          <t>Debt instrument, covenant, leverage ratio to EBITDA, maximum</t>
        </is>
      </c>
      <c r="B17" s="4" t="inlineStr">
        <is>
          <t xml:space="preserve"> </t>
        </is>
      </c>
      <c r="C17" s="5" t="n">
        <v>3</v>
      </c>
      <c r="D17" s="4" t="inlineStr">
        <is>
          <t xml:space="preserve"> </t>
        </is>
      </c>
      <c r="E17" s="5" t="n">
        <v>3</v>
      </c>
      <c r="F17" s="4" t="inlineStr">
        <is>
          <t xml:space="preserve"> </t>
        </is>
      </c>
      <c r="G17" s="4" t="inlineStr">
        <is>
          <t xml:space="preserve"> </t>
        </is>
      </c>
    </row>
    <row r="18">
      <c r="A18" s="4" t="inlineStr">
        <is>
          <t>New Term Loan | General and administr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of financing costs</t>
        </is>
      </c>
      <c r="B20" s="6" t="n">
        <v>17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w Term Loan | London Interbank Offered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as a percent)</t>
        </is>
      </c>
      <c r="B23" s="9" t="n">
        <v>0.08500000000000001</v>
      </c>
      <c r="C23" s="4" t="inlineStr">
        <is>
          <t xml:space="preserve"> </t>
        </is>
      </c>
      <c r="D23" s="4" t="inlineStr">
        <is>
          <t xml:space="preserve"> </t>
        </is>
      </c>
      <c r="E23" s="9" t="n">
        <v>0.08500000000000001</v>
      </c>
      <c r="F23" s="4" t="inlineStr">
        <is>
          <t xml:space="preserve"> </t>
        </is>
      </c>
      <c r="G23" s="4" t="inlineStr">
        <is>
          <t xml:space="preserve"> </t>
        </is>
      </c>
    </row>
    <row r="24">
      <c r="A24" s="4" t="inlineStr">
        <is>
          <t>New Term Loan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as a percent)</t>
        </is>
      </c>
      <c r="B26" s="9" t="n">
        <v>0.0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w Term Loan | Affili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percent ownership</t>
        </is>
      </c>
      <c r="B29" s="9" t="n">
        <v>0.384</v>
      </c>
      <c r="C29" s="9" t="n">
        <v>0.06900000000000001</v>
      </c>
      <c r="D29" s="4" t="inlineStr">
        <is>
          <t xml:space="preserve"> </t>
        </is>
      </c>
      <c r="E29" s="9" t="n">
        <v>0.06900000000000001</v>
      </c>
      <c r="F29" s="4" t="inlineStr">
        <is>
          <t xml:space="preserve"> </t>
        </is>
      </c>
      <c r="G29" s="4" t="inlineStr">
        <is>
          <t xml:space="preserve"> </t>
        </is>
      </c>
    </row>
    <row r="30">
      <c r="A30" s="4" t="inlineStr">
        <is>
          <t>Senior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ssuance costs</t>
        </is>
      </c>
      <c r="B32" s="6" t="n">
        <v>1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ayment of debt</t>
        </is>
      </c>
      <c r="B33" s="5" t="n">
        <v>4496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expense</t>
        </is>
      </c>
      <c r="B34" s="5" t="n">
        <v>4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amortized debt issuance expense</t>
        </is>
      </c>
      <c r="B35" s="5" t="n">
        <v>1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erm loan, debt issuance costs</t>
        </is>
      </c>
      <c r="B36" s="5" t="n">
        <v>4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rite off of deferred debt issuance costs</t>
        </is>
      </c>
      <c r="B37" s="5" t="n">
        <v>3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olving Credit Facility | ABL Facility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ssuance costs</t>
        </is>
      </c>
      <c r="B40" s="5" t="n">
        <v>24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revolver amount</t>
        </is>
      </c>
      <c r="B41" s="5" t="n">
        <v>175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ssuance costs, line of credit</t>
        </is>
      </c>
      <c r="B42" s="6" t="n">
        <v>9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ssuance costs, line of credit, balance</t>
        </is>
      </c>
      <c r="B43" s="4" t="inlineStr">
        <is>
          <t xml:space="preserve"> </t>
        </is>
      </c>
      <c r="C43" s="6" t="n">
        <v>2200000</v>
      </c>
      <c r="D43" s="4" t="inlineStr">
        <is>
          <t xml:space="preserve"> </t>
        </is>
      </c>
      <c r="E43" s="6" t="n">
        <v>2200000</v>
      </c>
      <c r="F43" s="4" t="inlineStr">
        <is>
          <t xml:space="preserve"> </t>
        </is>
      </c>
      <c r="G43" s="6" t="n">
        <v>2700000</v>
      </c>
    </row>
    <row r="44">
      <c r="A44" s="4" t="inlineStr">
        <is>
          <t>Current borrowing capacity</t>
        </is>
      </c>
      <c r="B44" s="4" t="inlineStr">
        <is>
          <t xml:space="preserve"> </t>
        </is>
      </c>
      <c r="C44" s="5" t="n">
        <v>72300000</v>
      </c>
      <c r="D44" s="4" t="inlineStr">
        <is>
          <t xml:space="preserve"> </t>
        </is>
      </c>
      <c r="E44" s="5" t="n">
        <v>72300000</v>
      </c>
      <c r="F44" s="4" t="inlineStr">
        <is>
          <t xml:space="preserve"> </t>
        </is>
      </c>
      <c r="G44" s="4" t="inlineStr">
        <is>
          <t xml:space="preserve"> </t>
        </is>
      </c>
    </row>
    <row r="45">
      <c r="A45" s="4" t="inlineStr">
        <is>
          <t>Debt instrument, covenant, remaining borrowing capacity required, minimum</t>
        </is>
      </c>
      <c r="B45" s="4" t="inlineStr">
        <is>
          <t xml:space="preserve"> </t>
        </is>
      </c>
      <c r="C45" s="5" t="n">
        <v>14000000</v>
      </c>
      <c r="D45" s="4" t="inlineStr">
        <is>
          <t xml:space="preserve"> </t>
        </is>
      </c>
      <c r="E45" s="5" t="n">
        <v>14000000</v>
      </c>
      <c r="F45" s="4" t="inlineStr">
        <is>
          <t xml:space="preserve"> </t>
        </is>
      </c>
      <c r="G45" s="4" t="inlineStr">
        <is>
          <t xml:space="preserve"> </t>
        </is>
      </c>
    </row>
    <row r="46">
      <c r="A46" s="4" t="inlineStr">
        <is>
          <t>Debt instrument, covenant, remaining borrowing capacity required for U.S excess availability, minimum</t>
        </is>
      </c>
      <c r="B46" s="4" t="inlineStr">
        <is>
          <t xml:space="preserve"> </t>
        </is>
      </c>
      <c r="C46" s="6" t="n">
        <v>10000000</v>
      </c>
      <c r="D46" s="4" t="inlineStr">
        <is>
          <t xml:space="preserve"> </t>
        </is>
      </c>
      <c r="E46" s="6" t="n">
        <v>10000000</v>
      </c>
      <c r="F46" s="4" t="inlineStr">
        <is>
          <t xml:space="preserve"> </t>
        </is>
      </c>
      <c r="G46" s="4" t="inlineStr">
        <is>
          <t xml:space="preserve"> </t>
        </is>
      </c>
    </row>
    <row r="47">
      <c r="A47" s="4" t="inlineStr">
        <is>
          <t>Revolving Credit Facility | ABL Facility | London Interbank Offered Rate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 (as a percent)</t>
        </is>
      </c>
      <c r="B49" s="10" t="n">
        <v>0.03</v>
      </c>
      <c r="C49" s="4" t="inlineStr">
        <is>
          <t xml:space="preserve"> </t>
        </is>
      </c>
      <c r="D49" s="4" t="inlineStr">
        <is>
          <t xml:space="preserve"> </t>
        </is>
      </c>
      <c r="E49" s="10" t="n">
        <v>0.03</v>
      </c>
      <c r="F49" s="4" t="inlineStr">
        <is>
          <t xml:space="preserve"> </t>
        </is>
      </c>
      <c r="G49" s="4" t="inlineStr">
        <is>
          <t xml:space="preserve"> </t>
        </is>
      </c>
    </row>
    <row r="50">
      <c r="A50" s="4" t="inlineStr">
        <is>
          <t>Line of credit facility, unused capacity, commitment fee percentage</t>
        </is>
      </c>
      <c r="B50" s="11" t="n">
        <v>0.0037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volving Credit Facility | ABL Facility | Base Rate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 (as a percent)</t>
        </is>
      </c>
      <c r="B53" s="10" t="n">
        <v>0.02</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ensions - Components of Pens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Interest cost</t>
        </is>
      </c>
      <c r="B4" s="6" t="n">
        <v>3624</v>
      </c>
      <c r="C4" s="6" t="n">
        <v>2617</v>
      </c>
      <c r="D4" s="6" t="n">
        <v>10460</v>
      </c>
      <c r="E4" s="6" t="n">
        <v>7851</v>
      </c>
    </row>
    <row r="5">
      <c r="A5" s="4" t="inlineStr">
        <is>
          <t>Expected return on assets</t>
        </is>
      </c>
      <c r="B5" s="5" t="n">
        <v>-3224</v>
      </c>
      <c r="C5" s="5" t="n">
        <v>-2890</v>
      </c>
      <c r="D5" s="5" t="n">
        <v>-10201</v>
      </c>
      <c r="E5" s="5" t="n">
        <v>-8670</v>
      </c>
    </row>
    <row r="6">
      <c r="A6" s="4" t="inlineStr">
        <is>
          <t>Settlement loss (gain)</t>
        </is>
      </c>
      <c r="B6" s="5" t="n">
        <v>62</v>
      </c>
      <c r="C6" s="5" t="n">
        <v>0</v>
      </c>
      <c r="D6" s="5" t="n">
        <v>-328</v>
      </c>
      <c r="E6" s="5" t="n">
        <v>-15</v>
      </c>
    </row>
    <row r="7">
      <c r="A7" s="4" t="inlineStr">
        <is>
          <t>Remeasurement loss (gain)</t>
        </is>
      </c>
      <c r="B7" s="5" t="n">
        <v>3466</v>
      </c>
      <c r="C7" s="5" t="n">
        <v>0</v>
      </c>
      <c r="D7" s="5" t="n">
        <v>-5226</v>
      </c>
      <c r="E7" s="5" t="n">
        <v>-164</v>
      </c>
    </row>
    <row r="8">
      <c r="A8" s="4" t="inlineStr">
        <is>
          <t>Net periodic pension cost (benefit)</t>
        </is>
      </c>
      <c r="B8" s="6" t="n">
        <v>3928</v>
      </c>
      <c r="C8" s="6" t="n">
        <v>-273</v>
      </c>
      <c r="D8" s="6" t="n">
        <v>-5295</v>
      </c>
      <c r="E8" s="6" t="n">
        <v>-99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Gain (loss) due to settlement</t>
        </is>
      </c>
      <c r="B4" s="6" t="n">
        <v>-62</v>
      </c>
      <c r="C4" s="6" t="n">
        <v>0</v>
      </c>
      <c r="D4" s="6" t="n">
        <v>328</v>
      </c>
      <c r="E4" s="6" t="n">
        <v>15</v>
      </c>
    </row>
    <row r="5">
      <c r="A5" s="4" t="inlineStr">
        <is>
          <t>Remeasurement gain (loss)</t>
        </is>
      </c>
      <c r="B5" s="5" t="n">
        <v>-3466</v>
      </c>
      <c r="C5" s="5" t="n">
        <v>0</v>
      </c>
      <c r="D5" s="5" t="n">
        <v>5226</v>
      </c>
      <c r="E5" s="5" t="n">
        <v>164</v>
      </c>
    </row>
    <row r="6">
      <c r="A6" s="4" t="inlineStr">
        <is>
          <t>Qualified Plan | Pension Plan</t>
        </is>
      </c>
      <c r="B6" s="4" t="inlineStr">
        <is>
          <t xml:space="preserve"> </t>
        </is>
      </c>
      <c r="C6" s="4" t="inlineStr">
        <is>
          <t xml:space="preserve"> </t>
        </is>
      </c>
      <c r="D6" s="4" t="inlineStr">
        <is>
          <t xml:space="preserve"> </t>
        </is>
      </c>
      <c r="E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row>
    <row r="8">
      <c r="A8" s="4" t="inlineStr">
        <is>
          <t>Contribution costs</t>
        </is>
      </c>
      <c r="B8" s="5" t="n">
        <v>7500</v>
      </c>
      <c r="C8" s="5" t="n">
        <v>5000</v>
      </c>
      <c r="D8" s="5" t="n">
        <v>22500</v>
      </c>
      <c r="E8" s="5" t="n">
        <v>20000</v>
      </c>
    </row>
    <row r="9">
      <c r="A9" s="4" t="inlineStr">
        <is>
          <t>Expected future employer contribution, current fiscal year</t>
        </is>
      </c>
      <c r="B9" s="5" t="n">
        <v>30000</v>
      </c>
      <c r="C9" s="4" t="inlineStr">
        <is>
          <t xml:space="preserve"> </t>
        </is>
      </c>
      <c r="D9" s="5" t="n">
        <v>30000</v>
      </c>
      <c r="E9" s="4" t="inlineStr">
        <is>
          <t xml:space="preserve"> </t>
        </is>
      </c>
    </row>
    <row r="10">
      <c r="A10" s="4" t="inlineStr">
        <is>
          <t>Nonqualified Plan | Pension Plan</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Contribution costs</t>
        </is>
      </c>
      <c r="B12" s="5" t="n">
        <v>100</v>
      </c>
      <c r="C12" s="6" t="n">
        <v>200</v>
      </c>
      <c r="D12" s="5" t="n">
        <v>400</v>
      </c>
      <c r="E12" s="6" t="n">
        <v>1000</v>
      </c>
    </row>
    <row r="13">
      <c r="A13" s="4" t="inlineStr">
        <is>
          <t>Expected future employer contribution, current fiscal year</t>
        </is>
      </c>
      <c r="B13" s="6" t="n">
        <v>800</v>
      </c>
      <c r="C13" s="4" t="inlineStr">
        <is>
          <t xml:space="preserve"> </t>
        </is>
      </c>
      <c r="D13" s="6" t="n">
        <v>800</v>
      </c>
      <c r="E1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holders' Equity - Schedule of Compensation Expense Alloc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402</v>
      </c>
      <c r="C4" s="6" t="n">
        <v>2340</v>
      </c>
      <c r="D4" s="6" t="n">
        <v>10140</v>
      </c>
      <c r="E4" s="6" t="n">
        <v>6232</v>
      </c>
    </row>
    <row r="5">
      <c r="A5" s="4" t="inlineStr">
        <is>
          <t>Cost of servic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07</v>
      </c>
      <c r="C7" s="5" t="n">
        <v>156</v>
      </c>
      <c r="D7" s="5" t="n">
        <v>314</v>
      </c>
      <c r="E7" s="5" t="n">
        <v>32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967</v>
      </c>
      <c r="C10" s="5" t="n">
        <v>1060</v>
      </c>
      <c r="D10" s="5" t="n">
        <v>4569</v>
      </c>
      <c r="E10" s="5" t="n">
        <v>2686</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328</v>
      </c>
      <c r="C13" s="6" t="n">
        <v>1124</v>
      </c>
      <c r="D13" s="6" t="n">
        <v>5257</v>
      </c>
      <c r="E13" s="6" t="n">
        <v>322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holders' Equity - Share based Payment Awar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402</v>
      </c>
      <c r="C4" s="6" t="n">
        <v>2340</v>
      </c>
      <c r="D4" s="6" t="n">
        <v>10140</v>
      </c>
      <c r="E4" s="6" t="n">
        <v>6232</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561</v>
      </c>
      <c r="C7" s="5" t="n">
        <v>1572</v>
      </c>
      <c r="D7" s="5" t="n">
        <v>4621</v>
      </c>
      <c r="E7" s="5" t="n">
        <v>4813</v>
      </c>
    </row>
    <row r="8">
      <c r="A8" s="4" t="inlineStr">
        <is>
          <t>ESPP</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43</v>
      </c>
      <c r="C10" s="5" t="n">
        <v>768</v>
      </c>
      <c r="D10" s="5" t="n">
        <v>1376</v>
      </c>
      <c r="E10" s="5" t="n">
        <v>1419</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404</v>
      </c>
      <c r="C13" s="5" t="n">
        <v>0</v>
      </c>
      <c r="D13" s="5" t="n">
        <v>2196</v>
      </c>
      <c r="E13" s="5" t="n">
        <v>0</v>
      </c>
    </row>
    <row r="14">
      <c r="A14" s="4" t="inlineStr">
        <is>
          <t>P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194</v>
      </c>
      <c r="C16" s="6" t="n">
        <v>0</v>
      </c>
      <c r="D16" s="6" t="n">
        <v>1947</v>
      </c>
      <c r="E16"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Based Compensation and Stockholders' Equity - Narrative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entitled with each PSU (in shares)</t>
        </is>
      </c>
      <c r="B4" s="4" t="inlineStr">
        <is>
          <t xml:space="preserve"> </t>
        </is>
      </c>
      <c r="C4" s="4" t="inlineStr">
        <is>
          <t xml:space="preserve"> </t>
        </is>
      </c>
      <c r="D4" s="5" t="n">
        <v>1</v>
      </c>
      <c r="E4" s="4" t="inlineStr">
        <is>
          <t xml:space="preserve"> </t>
        </is>
      </c>
      <c r="F4" s="4" t="inlineStr">
        <is>
          <t xml:space="preserve"> </t>
        </is>
      </c>
    </row>
    <row r="5">
      <c r="A5" s="4" t="inlineStr">
        <is>
          <t>Stock options granted during period (in shares)</t>
        </is>
      </c>
      <c r="B5" s="4" t="inlineStr">
        <is>
          <t xml:space="preserve"> </t>
        </is>
      </c>
      <c r="C5" s="4" t="inlineStr">
        <is>
          <t xml:space="preserve"> </t>
        </is>
      </c>
      <c r="D5" s="5" t="n">
        <v>170006</v>
      </c>
      <c r="E5" s="5" t="n">
        <v>333025</v>
      </c>
      <c r="F5" s="4" t="inlineStr">
        <is>
          <t xml:space="preserve"> </t>
        </is>
      </c>
    </row>
    <row r="6">
      <c r="A6" s="4" t="inlineStr">
        <is>
          <t>Warrants outstanding (in shares)</t>
        </is>
      </c>
      <c r="B6" s="5" t="n">
        <v>9427343</v>
      </c>
      <c r="C6" s="4" t="inlineStr">
        <is>
          <t xml:space="preserve"> </t>
        </is>
      </c>
      <c r="D6" s="5" t="n">
        <v>9427343</v>
      </c>
      <c r="E6" s="4" t="inlineStr">
        <is>
          <t xml:space="preserve"> </t>
        </is>
      </c>
      <c r="F6" s="5" t="n">
        <v>9432064</v>
      </c>
    </row>
    <row r="7">
      <c r="A7" s="4" t="inlineStr">
        <is>
          <t>Number of shares of common stock to be issued for upon exercise of warrants (in shares)</t>
        </is>
      </c>
      <c r="B7" s="5" t="n">
        <v>5237413</v>
      </c>
      <c r="C7" s="4" t="inlineStr">
        <is>
          <t xml:space="preserve"> </t>
        </is>
      </c>
      <c r="D7" s="5" t="n">
        <v>5237413</v>
      </c>
      <c r="E7" s="4" t="inlineStr">
        <is>
          <t xml:space="preserve"> </t>
        </is>
      </c>
      <c r="F7" s="5" t="n">
        <v>5240035</v>
      </c>
    </row>
    <row r="8">
      <c r="A8" s="4" t="inlineStr">
        <is>
          <t>Warrant, exercise price (in dollars per share)</t>
        </is>
      </c>
      <c r="B8" s="7" t="n">
        <v>24.39</v>
      </c>
      <c r="C8" s="4" t="inlineStr">
        <is>
          <t xml:space="preserve"> </t>
        </is>
      </c>
      <c r="D8" s="7" t="n">
        <v>24.39</v>
      </c>
      <c r="E8" s="4" t="inlineStr">
        <is>
          <t xml:space="preserve"> </t>
        </is>
      </c>
      <c r="F8" s="7" t="n">
        <v>24.39</v>
      </c>
    </row>
    <row r="9">
      <c r="A9" s="4" t="inlineStr">
        <is>
          <t>Number of warrants exercised during period (in shares)</t>
        </is>
      </c>
      <c r="B9" s="5" t="n">
        <v>4721</v>
      </c>
      <c r="C9" s="5" t="n">
        <v>15425</v>
      </c>
      <c r="D9" s="5" t="n">
        <v>4721</v>
      </c>
      <c r="E9" s="5" t="n">
        <v>1026649</v>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exercise price of options exercised during period (in dollars per share)</t>
        </is>
      </c>
      <c r="B12" s="4" t="inlineStr">
        <is>
          <t xml:space="preserve"> </t>
        </is>
      </c>
      <c r="C12" s="4" t="inlineStr">
        <is>
          <t xml:space="preserve"> </t>
        </is>
      </c>
      <c r="D12" s="7" t="n">
        <v>3.68</v>
      </c>
      <c r="E12" s="7" t="n">
        <v>3.68</v>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exercise price of options exercised during period (in dollars per share)</t>
        </is>
      </c>
      <c r="B15" s="4" t="inlineStr">
        <is>
          <t xml:space="preserve"> </t>
        </is>
      </c>
      <c r="C15" s="4" t="inlineStr">
        <is>
          <t xml:space="preserve"> </t>
        </is>
      </c>
      <c r="D15" s="7" t="n">
        <v>13.82</v>
      </c>
      <c r="E15" s="7" t="n">
        <v>13.82</v>
      </c>
      <c r="F15" s="4" t="inlineStr">
        <is>
          <t xml:space="preserve"> </t>
        </is>
      </c>
    </row>
    <row r="16">
      <c r="A16" s="4" t="inlineStr">
        <is>
          <t>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stock based compensation expense</t>
        </is>
      </c>
      <c r="B18" s="8" t="n">
        <v>11.4</v>
      </c>
      <c r="C18" s="4" t="inlineStr">
        <is>
          <t xml:space="preserve"> </t>
        </is>
      </c>
      <c r="D18" s="8" t="n">
        <v>11.4</v>
      </c>
      <c r="E18" s="4" t="inlineStr">
        <is>
          <t xml:space="preserve"> </t>
        </is>
      </c>
      <c r="F18" s="4" t="inlineStr">
        <is>
          <t xml:space="preserve"> </t>
        </is>
      </c>
    </row>
    <row r="19">
      <c r="A19" s="4" t="inlineStr">
        <is>
          <t>Share-based payment arrangement, period for recognition</t>
        </is>
      </c>
      <c r="B19" s="4" t="inlineStr">
        <is>
          <t xml:space="preserve"> </t>
        </is>
      </c>
      <c r="C19" s="4" t="inlineStr">
        <is>
          <t xml:space="preserve"> </t>
        </is>
      </c>
      <c r="D19" s="4" t="inlineStr">
        <is>
          <t>2 years 2 months 1 day</t>
        </is>
      </c>
      <c r="E19" s="4" t="inlineStr">
        <is>
          <t xml:space="preserve"> </t>
        </is>
      </c>
      <c r="F19" s="4" t="inlineStr">
        <is>
          <t xml:space="preserve"> </t>
        </is>
      </c>
    </row>
    <row r="20">
      <c r="A20" s="4" t="inlineStr">
        <is>
          <t>Equity instruments other than options, nonvested (in shares)</t>
        </is>
      </c>
      <c r="B20" s="5" t="n">
        <v>525735</v>
      </c>
      <c r="C20" s="4" t="inlineStr">
        <is>
          <t xml:space="preserve"> </t>
        </is>
      </c>
      <c r="D20" s="5" t="n">
        <v>525735</v>
      </c>
      <c r="E20" s="4" t="inlineStr">
        <is>
          <t xml:space="preserve"> </t>
        </is>
      </c>
      <c r="F20" s="4" t="inlineStr">
        <is>
          <t xml:space="preserve"> </t>
        </is>
      </c>
    </row>
    <row r="21">
      <c r="A21" s="4" t="inlineStr">
        <is>
          <t>Weighted average fair value (in dollars per share)</t>
        </is>
      </c>
      <c r="B21" s="7" t="n">
        <v>25.93</v>
      </c>
      <c r="C21" s="4" t="inlineStr">
        <is>
          <t xml:space="preserve"> </t>
        </is>
      </c>
      <c r="D21" s="7" t="n">
        <v>25.93</v>
      </c>
      <c r="E21" s="4" t="inlineStr">
        <is>
          <t xml:space="preserve"> </t>
        </is>
      </c>
      <c r="F21" s="4" t="inlineStr">
        <is>
          <t xml:space="preserve"> </t>
        </is>
      </c>
    </row>
    <row r="22">
      <c r="A22" s="4" t="inlineStr">
        <is>
          <t>RSU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quisite service period</t>
        </is>
      </c>
      <c r="B24" s="4" t="inlineStr">
        <is>
          <t xml:space="preserve"> </t>
        </is>
      </c>
      <c r="C24" s="4" t="inlineStr">
        <is>
          <t xml:space="preserve"> </t>
        </is>
      </c>
      <c r="D24" s="4" t="inlineStr">
        <is>
          <t>8 months</t>
        </is>
      </c>
      <c r="E24" s="4" t="inlineStr">
        <is>
          <t xml:space="preserve"> </t>
        </is>
      </c>
      <c r="F24" s="4" t="inlineStr">
        <is>
          <t xml:space="preserve"> </t>
        </is>
      </c>
    </row>
    <row r="25">
      <c r="A25" s="4" t="inlineStr">
        <is>
          <t>RSU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quisite service period</t>
        </is>
      </c>
      <c r="B27" s="4" t="inlineStr">
        <is>
          <t>3 years</t>
        </is>
      </c>
      <c r="C27" s="4" t="inlineStr">
        <is>
          <t xml:space="preserve"> </t>
        </is>
      </c>
      <c r="D27" s="4" t="inlineStr">
        <is>
          <t xml:space="preserve"> </t>
        </is>
      </c>
      <c r="E27" s="4" t="inlineStr">
        <is>
          <t xml:space="preserve"> </t>
        </is>
      </c>
      <c r="F27" s="4" t="inlineStr">
        <is>
          <t xml:space="preserve"> </t>
        </is>
      </c>
    </row>
    <row r="28">
      <c r="A28" s="4" t="inlineStr">
        <is>
          <t>P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recognized stock based compensation expense</t>
        </is>
      </c>
      <c r="B30" s="8" t="n">
        <v>10.7</v>
      </c>
      <c r="C30" s="4" t="inlineStr">
        <is>
          <t xml:space="preserve"> </t>
        </is>
      </c>
      <c r="D30" s="8" t="n">
        <v>10.7</v>
      </c>
      <c r="E30" s="4" t="inlineStr">
        <is>
          <t xml:space="preserve"> </t>
        </is>
      </c>
      <c r="F30" s="4" t="inlineStr">
        <is>
          <t xml:space="preserve"> </t>
        </is>
      </c>
    </row>
    <row r="31">
      <c r="A31" s="4" t="inlineStr">
        <is>
          <t>Share-based payment arrangement, period for recognition</t>
        </is>
      </c>
      <c r="B31" s="4" t="inlineStr">
        <is>
          <t xml:space="preserve"> </t>
        </is>
      </c>
      <c r="C31" s="4" t="inlineStr">
        <is>
          <t xml:space="preserve"> </t>
        </is>
      </c>
      <c r="D31" s="4" t="inlineStr">
        <is>
          <t>2 years 3 months 3 days</t>
        </is>
      </c>
      <c r="E31" s="4" t="inlineStr">
        <is>
          <t xml:space="preserve"> </t>
        </is>
      </c>
      <c r="F31" s="4" t="inlineStr">
        <is>
          <t xml:space="preserve"> </t>
        </is>
      </c>
    </row>
    <row r="32">
      <c r="A32" s="4" t="inlineStr">
        <is>
          <t>Equity instruments other than options, nonvested (in shares)</t>
        </is>
      </c>
      <c r="B32" s="5" t="n">
        <v>473371</v>
      </c>
      <c r="C32" s="4" t="inlineStr">
        <is>
          <t xml:space="preserve"> </t>
        </is>
      </c>
      <c r="D32" s="5" t="n">
        <v>473371</v>
      </c>
      <c r="E32" s="4" t="inlineStr">
        <is>
          <t xml:space="preserve"> </t>
        </is>
      </c>
      <c r="F32" s="4" t="inlineStr">
        <is>
          <t xml:space="preserve"> </t>
        </is>
      </c>
    </row>
    <row r="33">
      <c r="A33" s="4" t="inlineStr">
        <is>
          <t>Weighted average fair value (in dollars per share)</t>
        </is>
      </c>
      <c r="B33" s="7" t="n">
        <v>26.76</v>
      </c>
      <c r="C33" s="4" t="inlineStr">
        <is>
          <t xml:space="preserve"> </t>
        </is>
      </c>
      <c r="D33" s="7" t="n">
        <v>26.76</v>
      </c>
      <c r="E33" s="4" t="inlineStr">
        <is>
          <t xml:space="preserve"> </t>
        </is>
      </c>
      <c r="F33" s="4" t="inlineStr">
        <is>
          <t xml:space="preserve"> </t>
        </is>
      </c>
    </row>
    <row r="34">
      <c r="A34" s="4" t="inlineStr">
        <is>
          <t>Requisite service period</t>
        </is>
      </c>
      <c r="B34" s="4" t="inlineStr">
        <is>
          <t>3 years</t>
        </is>
      </c>
      <c r="C34" s="4" t="inlineStr">
        <is>
          <t xml:space="preserve"> </t>
        </is>
      </c>
      <c r="D34" s="4" t="inlineStr">
        <is>
          <t xml:space="preserve"> </t>
        </is>
      </c>
      <c r="E34" s="4" t="inlineStr">
        <is>
          <t xml:space="preserve"> </t>
        </is>
      </c>
      <c r="F34" s="4" t="inlineStr">
        <is>
          <t xml:space="preserve"> </t>
        </is>
      </c>
    </row>
    <row r="35">
      <c r="A35" s="4" t="inlineStr">
        <is>
          <t>Award vesting period</t>
        </is>
      </c>
      <c r="B35" s="4" t="inlineStr">
        <is>
          <t>3 years</t>
        </is>
      </c>
      <c r="C35" s="4" t="inlineStr">
        <is>
          <t xml:space="preserve"> </t>
        </is>
      </c>
      <c r="D35" s="4" t="inlineStr">
        <is>
          <t xml:space="preserve"> </t>
        </is>
      </c>
      <c r="E35" s="4" t="inlineStr">
        <is>
          <t xml:space="preserve"> </t>
        </is>
      </c>
      <c r="F35" s="4" t="inlineStr">
        <is>
          <t xml:space="preserve"> </t>
        </is>
      </c>
    </row>
    <row r="36">
      <c r="A36" s="4" t="inlineStr">
        <is>
          <t>ESPP</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PP shares issued during period (in shares)</t>
        </is>
      </c>
      <c r="B38" s="4" t="inlineStr">
        <is>
          <t xml:space="preserve"> </t>
        </is>
      </c>
      <c r="C38" s="4" t="inlineStr">
        <is>
          <t xml:space="preserve"> </t>
        </is>
      </c>
      <c r="D38" s="5" t="n">
        <v>157250</v>
      </c>
      <c r="E38" s="5" t="n">
        <v>149865</v>
      </c>
      <c r="F3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net income per share:</t>
        </is>
      </c>
      <c r="B3" s="4" t="inlineStr">
        <is>
          <t xml:space="preserve"> </t>
        </is>
      </c>
      <c r="C3" s="4" t="inlineStr">
        <is>
          <t xml:space="preserve"> </t>
        </is>
      </c>
      <c r="D3" s="4" t="inlineStr">
        <is>
          <t xml:space="preserve"> </t>
        </is>
      </c>
      <c r="E3" s="4" t="inlineStr">
        <is>
          <t xml:space="preserve"> </t>
        </is>
      </c>
    </row>
    <row r="4">
      <c r="A4" s="4" t="inlineStr">
        <is>
          <t>Net income</t>
        </is>
      </c>
      <c r="B4" s="6" t="n">
        <v>13280</v>
      </c>
      <c r="C4" s="6" t="n">
        <v>35624</v>
      </c>
      <c r="D4" s="6" t="n">
        <v>104793</v>
      </c>
      <c r="E4" s="6" t="n">
        <v>96489</v>
      </c>
    </row>
    <row r="5">
      <c r="A5" s="4" t="inlineStr">
        <is>
          <t>Weighted-average common shares outstanding during period (in shares)</t>
        </is>
      </c>
      <c r="B5" s="5" t="n">
        <v>34269274</v>
      </c>
      <c r="C5" s="5" t="n">
        <v>34013897</v>
      </c>
      <c r="D5" s="5" t="n">
        <v>34289333</v>
      </c>
      <c r="E5" s="5" t="n">
        <v>33585488</v>
      </c>
    </row>
    <row r="6">
      <c r="A6" s="4" t="inlineStr">
        <is>
          <t>Basic net income per share (in dollars per share)</t>
        </is>
      </c>
      <c r="B6" s="7" t="n">
        <v>0.39</v>
      </c>
      <c r="C6" s="7" t="n">
        <v>1.05</v>
      </c>
      <c r="D6" s="7" t="n">
        <v>3.06</v>
      </c>
      <c r="E6" s="7" t="n">
        <v>2.87</v>
      </c>
    </row>
    <row r="7">
      <c r="A7" s="3" t="inlineStr">
        <is>
          <t>Diluted net income per share:</t>
        </is>
      </c>
      <c r="B7" s="4" t="inlineStr">
        <is>
          <t xml:space="preserve"> </t>
        </is>
      </c>
      <c r="C7" s="4" t="inlineStr">
        <is>
          <t xml:space="preserve"> </t>
        </is>
      </c>
      <c r="D7" s="4" t="inlineStr">
        <is>
          <t xml:space="preserve"> </t>
        </is>
      </c>
      <c r="E7" s="4" t="inlineStr">
        <is>
          <t xml:space="preserve"> </t>
        </is>
      </c>
    </row>
    <row r="8">
      <c r="A8" s="4" t="inlineStr">
        <is>
          <t>Net income</t>
        </is>
      </c>
      <c r="B8" s="6" t="n">
        <v>13280</v>
      </c>
      <c r="C8" s="6" t="n">
        <v>35624</v>
      </c>
      <c r="D8" s="6" t="n">
        <v>104793</v>
      </c>
      <c r="E8" s="6" t="n">
        <v>96489</v>
      </c>
    </row>
    <row r="9">
      <c r="A9" s="4" t="inlineStr">
        <is>
          <t>Basic shares outstanding during the period (in shares)</t>
        </is>
      </c>
      <c r="B9" s="5" t="n">
        <v>34269274</v>
      </c>
      <c r="C9" s="5" t="n">
        <v>34013897</v>
      </c>
      <c r="D9" s="5" t="n">
        <v>34289333</v>
      </c>
      <c r="E9" s="5" t="n">
        <v>33585488</v>
      </c>
    </row>
    <row r="10">
      <c r="A10" s="4" t="inlineStr">
        <is>
          <t>Plus: Common stock equivalents associated with liability-based stock option awards (in shares)</t>
        </is>
      </c>
      <c r="B10" s="5" t="n">
        <v>1542199</v>
      </c>
      <c r="C10" s="5" t="n">
        <v>3606219</v>
      </c>
      <c r="D10" s="5" t="n">
        <v>2409062</v>
      </c>
      <c r="E10" s="5" t="n">
        <v>2525214</v>
      </c>
    </row>
    <row r="11">
      <c r="A11" s="4" t="inlineStr">
        <is>
          <t>Diluted shares outstanding (in shares)</t>
        </is>
      </c>
      <c r="B11" s="5" t="n">
        <v>35811473</v>
      </c>
      <c r="C11" s="5" t="n">
        <v>37620116</v>
      </c>
      <c r="D11" s="5" t="n">
        <v>36698395</v>
      </c>
      <c r="E11" s="5" t="n">
        <v>36110702</v>
      </c>
    </row>
    <row r="12">
      <c r="A12" s="4" t="inlineStr">
        <is>
          <t>Diluted net income per share (in dollars per share)</t>
        </is>
      </c>
      <c r="B12" s="7" t="n">
        <v>0.37</v>
      </c>
      <c r="C12" s="7" t="n">
        <v>0.95</v>
      </c>
      <c r="D12" s="7" t="n">
        <v>2.86</v>
      </c>
      <c r="E12" s="7" t="n">
        <v>2.6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Narrative (Details) - shares</t>
        </is>
      </c>
      <c r="B1" s="2" t="inlineStr">
        <is>
          <t>3 Months Ended</t>
        </is>
      </c>
      <c r="C1" s="2" t="inlineStr">
        <is>
          <t>9 Months Ended</t>
        </is>
      </c>
    </row>
    <row r="2">
      <c r="B2" s="2" t="inlineStr">
        <is>
          <t>Sep. 30, 2022</t>
        </is>
      </c>
      <c r="C2" s="2" t="inlineStr">
        <is>
          <t>Sep. 30, 2022</t>
        </is>
      </c>
      <c r="D2" s="2" t="inlineStr">
        <is>
          <t>Sep. 30, 2021</t>
        </is>
      </c>
    </row>
    <row r="3">
      <c r="A3" s="4" t="inlineStr">
        <is>
          <t>ESPP</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mount of antidilutive securities not included in calculation of earnings per share (in shares)</t>
        </is>
      </c>
      <c r="B5" s="5" t="n">
        <v>26391</v>
      </c>
      <c r="C5" s="5" t="n">
        <v>19828</v>
      </c>
      <c r="D5" s="5" t="n">
        <v>20201</v>
      </c>
    </row>
    <row r="6">
      <c r="A6" s="4" t="inlineStr">
        <is>
          <t>P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mount of antidilutive securities not included in calculation of earnings per share (in shares)</t>
        </is>
      </c>
      <c r="B8" s="5" t="n">
        <v>331358</v>
      </c>
      <c r="C8" s="5" t="n">
        <v>394474</v>
      </c>
      <c r="D8" s="4" t="inlineStr">
        <is>
          <t xml:space="preserve"> </t>
        </is>
      </c>
    </row>
    <row r="9">
      <c r="A9" s="4" t="inlineStr">
        <is>
          <t>Stock warran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mount of antidilutive securities not included in calculation of earnings per share (in shares)</t>
        </is>
      </c>
      <c r="B11" s="5" t="n">
        <v>5237415</v>
      </c>
      <c r="C11" s="5" t="n">
        <v>1745805</v>
      </c>
      <c r="D11" s="5" t="n">
        <v>3486218</v>
      </c>
    </row>
    <row r="12">
      <c r="A12" s="4" t="inlineStr">
        <is>
          <t>RSU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mount of antidilutive securities not included in calculation of earnings per share (in shares)</t>
        </is>
      </c>
      <c r="B14" s="4" t="inlineStr">
        <is>
          <t xml:space="preserve"> </t>
        </is>
      </c>
      <c r="C14" s="5" t="n">
        <v>175245</v>
      </c>
      <c r="D14" s="4" t="inlineStr">
        <is>
          <t xml:space="preserve"> </t>
        </is>
      </c>
    </row>
    <row r="15">
      <c r="A15" s="4" t="inlineStr">
        <is>
          <t>Stock option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mount of antidilutive securities not included in calculation of earnings per share (in shares)</t>
        </is>
      </c>
      <c r="B17" s="4" t="inlineStr">
        <is>
          <t xml:space="preserve"> </t>
        </is>
      </c>
      <c r="C17" s="4" t="inlineStr">
        <is>
          <t xml:space="preserve"> </t>
        </is>
      </c>
      <c r="D17" s="5" t="n">
        <v>129631</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0" t="n">
        <v>0.32</v>
      </c>
      <c r="C4" s="9" t="n">
        <v>0.279</v>
      </c>
      <c r="D4" s="9" t="n">
        <v>0.266</v>
      </c>
      <c r="E4" s="9" t="n">
        <v>0.259</v>
      </c>
      <c r="F4" s="4" t="inlineStr">
        <is>
          <t xml:space="preserve"> </t>
        </is>
      </c>
    </row>
    <row r="5">
      <c r="A5" s="4" t="inlineStr">
        <is>
          <t>Unrecognized tax benefits</t>
        </is>
      </c>
      <c r="B5" s="8" t="n">
        <v>20.7</v>
      </c>
      <c r="C5" s="4" t="inlineStr">
        <is>
          <t xml:space="preserve"> </t>
        </is>
      </c>
      <c r="D5" s="8" t="n">
        <v>20.7</v>
      </c>
      <c r="E5" s="4" t="inlineStr">
        <is>
          <t xml:space="preserve"> </t>
        </is>
      </c>
      <c r="F5" s="8" t="n">
        <v>20.8</v>
      </c>
    </row>
    <row r="6">
      <c r="A6" s="4" t="inlineStr">
        <is>
          <t>Penalties and interest expense</t>
        </is>
      </c>
      <c r="B6" s="4" t="inlineStr">
        <is>
          <t xml:space="preserve"> </t>
        </is>
      </c>
      <c r="C6" s="4" t="inlineStr">
        <is>
          <t xml:space="preserve"> </t>
        </is>
      </c>
      <c r="D6" s="5" t="n">
        <v>11</v>
      </c>
      <c r="E6" s="4" t="inlineStr">
        <is>
          <t xml:space="preserve"> </t>
        </is>
      </c>
      <c r="F6" s="8" t="n">
        <v>9.6</v>
      </c>
    </row>
    <row r="7">
      <c r="A7" s="4" t="inlineStr">
        <is>
          <t>Unrecognized tax benefits that would impact effective tax rate</t>
        </is>
      </c>
      <c r="B7" s="8" t="n">
        <v>20.2</v>
      </c>
      <c r="C7" s="4" t="inlineStr">
        <is>
          <t xml:space="preserve"> </t>
        </is>
      </c>
      <c r="D7" s="8" t="n">
        <v>20.2</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8" customWidth="1" min="5" max="5"/>
  </cols>
  <sheetData>
    <row r="1">
      <c r="A1" s="1" t="inlineStr">
        <is>
          <t>Contingent Liabilities (Details) $ in Millions</t>
        </is>
      </c>
      <c r="B1" s="2" t="inlineStr">
        <is>
          <t>Sep. 30, 2022 USD ($)</t>
        </is>
      </c>
      <c r="C1" s="2" t="inlineStr">
        <is>
          <t>Jun. 30, 2022 USD ($)</t>
        </is>
      </c>
      <c r="D1" s="2" t="inlineStr">
        <is>
          <t>Dec. 31, 2021 USD ($)</t>
        </is>
      </c>
      <c r="E1" s="2" t="inlineStr">
        <is>
          <t>Dec. 31, 2018 case petition</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Number of petitions filed | petition</t>
        </is>
      </c>
      <c r="B3" s="4" t="inlineStr">
        <is>
          <t xml:space="preserve"> </t>
        </is>
      </c>
      <c r="C3" s="4" t="inlineStr">
        <is>
          <t xml:space="preserve"> </t>
        </is>
      </c>
      <c r="D3" s="4" t="inlineStr">
        <is>
          <t xml:space="preserve"> </t>
        </is>
      </c>
      <c r="E3" s="5" t="n">
        <v>3</v>
      </c>
    </row>
    <row r="4">
      <c r="A4" s="4" t="inlineStr">
        <is>
          <t>Number of cases consolidated by court | case</t>
        </is>
      </c>
      <c r="B4" s="4" t="inlineStr">
        <is>
          <t xml:space="preserve"> </t>
        </is>
      </c>
      <c r="C4" s="4" t="inlineStr">
        <is>
          <t xml:space="preserve"> </t>
        </is>
      </c>
      <c r="D4" s="4" t="inlineStr">
        <is>
          <t xml:space="preserve"> </t>
        </is>
      </c>
      <c r="E4" s="5" t="n">
        <v>3</v>
      </c>
    </row>
    <row r="5">
      <c r="A5" s="4" t="inlineStr">
        <is>
          <t>YP Acquisiti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Amount to be paid before allowance of tax credit</t>
        </is>
      </c>
      <c r="B7" s="6" t="n">
        <v>8</v>
      </c>
      <c r="C7" s="4" t="inlineStr">
        <is>
          <t xml:space="preserve"> </t>
        </is>
      </c>
      <c r="D7" s="4" t="inlineStr">
        <is>
          <t xml:space="preserve"> </t>
        </is>
      </c>
      <c r="E7" s="4" t="inlineStr">
        <is>
          <t xml:space="preserve"> </t>
        </is>
      </c>
    </row>
    <row r="8">
      <c r="A8" s="4" t="inlineStr">
        <is>
          <t>Value of escrowed stock</t>
        </is>
      </c>
      <c r="B8" s="12" t="n">
        <v>25.8</v>
      </c>
      <c r="C8" s="4" t="inlineStr">
        <is>
          <t xml:space="preserve"> </t>
        </is>
      </c>
      <c r="D8" s="8" t="n">
        <v>24.3</v>
      </c>
      <c r="E8" s="4" t="inlineStr">
        <is>
          <t xml:space="preserve"> </t>
        </is>
      </c>
    </row>
    <row r="9">
      <c r="A9" s="4" t="inlineStr">
        <is>
          <t>IRS | Section 199 Tax Case</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Reserve in connection with disallowance</t>
        </is>
      </c>
      <c r="B11" s="12" t="n">
        <v>33.3</v>
      </c>
      <c r="C11" s="4" t="inlineStr">
        <is>
          <t xml:space="preserve"> </t>
        </is>
      </c>
      <c r="D11" s="12" t="n">
        <v>31.9</v>
      </c>
      <c r="E11" s="4" t="inlineStr">
        <is>
          <t xml:space="preserve"> </t>
        </is>
      </c>
    </row>
    <row r="12">
      <c r="A12" s="4" t="inlineStr">
        <is>
          <t>Amount to be paid before allowance of tax credit</t>
        </is>
      </c>
      <c r="B12" s="5" t="n">
        <v>8</v>
      </c>
      <c r="C12" s="4" t="inlineStr">
        <is>
          <t xml:space="preserve"> </t>
        </is>
      </c>
      <c r="D12" s="5" t="n">
        <v>8</v>
      </c>
      <c r="E12" s="4" t="inlineStr">
        <is>
          <t xml:space="preserve"> </t>
        </is>
      </c>
    </row>
    <row r="13">
      <c r="A13" s="4" t="inlineStr">
        <is>
          <t>IRS | Research and Development Tax Case</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Reserve in connection with disallowance</t>
        </is>
      </c>
      <c r="B15" s="12" t="n">
        <v>0.1</v>
      </c>
      <c r="C15" s="4" t="inlineStr">
        <is>
          <t xml:space="preserve"> </t>
        </is>
      </c>
      <c r="D15" s="8" t="n">
        <v>0.1</v>
      </c>
      <c r="E15" s="4" t="inlineStr">
        <is>
          <t xml:space="preserve"> </t>
        </is>
      </c>
    </row>
    <row r="16">
      <c r="A16" s="4" t="inlineStr">
        <is>
          <t>New York State Division of Taxation and Finance</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Sales and excise tax payable</t>
        </is>
      </c>
      <c r="B18" s="12" t="n">
        <v>0.5</v>
      </c>
      <c r="C18" s="8" t="n">
        <v>3.2</v>
      </c>
      <c r="D18" s="4" t="inlineStr">
        <is>
          <t xml:space="preserve"> </t>
        </is>
      </c>
      <c r="E18" s="4" t="inlineStr">
        <is>
          <t xml:space="preserve"> </t>
        </is>
      </c>
    </row>
    <row r="19">
      <c r="A19" s="4" t="inlineStr">
        <is>
          <t>Ohio Department of Taxation Audit Division</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Sales and excise tax payable</t>
        </is>
      </c>
      <c r="B21" s="8" t="n">
        <v>1.3</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04793</v>
      </c>
      <c r="C4" s="6" t="n">
        <v>9648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5954</v>
      </c>
      <c r="C6" s="5" t="n">
        <v>80675</v>
      </c>
    </row>
    <row r="7">
      <c r="A7" s="4" t="inlineStr">
        <is>
          <t>Amortization of debt issuance costs</t>
        </is>
      </c>
      <c r="B7" s="5" t="n">
        <v>4327</v>
      </c>
      <c r="C7" s="5" t="n">
        <v>3431</v>
      </c>
    </row>
    <row r="8">
      <c r="A8" s="4" t="inlineStr">
        <is>
          <t>Deferred income taxes</t>
        </is>
      </c>
      <c r="B8" s="5" t="n">
        <v>-23222</v>
      </c>
      <c r="C8" s="5" t="n">
        <v>-57823</v>
      </c>
    </row>
    <row r="9">
      <c r="A9" s="4" t="inlineStr">
        <is>
          <t>Provision for credit losses and service credits</t>
        </is>
      </c>
      <c r="B9" s="5" t="n">
        <v>18325</v>
      </c>
      <c r="C9" s="5" t="n">
        <v>13806</v>
      </c>
    </row>
    <row r="10">
      <c r="A10" s="4" t="inlineStr">
        <is>
          <t>Stock-based compensation expense</t>
        </is>
      </c>
      <c r="B10" s="5" t="n">
        <v>10140</v>
      </c>
      <c r="C10" s="5" t="n">
        <v>6232</v>
      </c>
    </row>
    <row r="11">
      <c r="A11" s="4" t="inlineStr">
        <is>
          <t>Other components of net periodic pension (benefit)</t>
        </is>
      </c>
      <c r="B11" s="5" t="n">
        <v>-5295</v>
      </c>
      <c r="C11" s="5" t="n">
        <v>-998</v>
      </c>
    </row>
    <row r="12">
      <c r="A12" s="4" t="inlineStr">
        <is>
          <t>Impairment charges</t>
        </is>
      </c>
      <c r="B12" s="5" t="n">
        <v>222</v>
      </c>
      <c r="C12" s="5" t="n">
        <v>3611</v>
      </c>
    </row>
    <row r="13">
      <c r="A13" s="4" t="inlineStr">
        <is>
          <t>(Gain) loss on foreign currency exchange rates</t>
        </is>
      </c>
      <c r="B13" s="5" t="n">
        <v>-4447</v>
      </c>
      <c r="C13" s="5" t="n">
        <v>748</v>
      </c>
    </row>
    <row r="14">
      <c r="A14" s="4" t="inlineStr">
        <is>
          <t>Bargain purchase gain</t>
        </is>
      </c>
      <c r="B14" s="5" t="n">
        <v>-10245</v>
      </c>
      <c r="C14" s="5" t="n">
        <v>0</v>
      </c>
    </row>
    <row r="15">
      <c r="A15" s="4" t="inlineStr">
        <is>
          <t>Other</t>
        </is>
      </c>
      <c r="B15" s="5" t="n">
        <v>489</v>
      </c>
      <c r="C15" s="5" t="n">
        <v>1961</v>
      </c>
    </row>
    <row r="16">
      <c r="A16" s="3" t="inlineStr">
        <is>
          <t>Changes in working capital items, excluding acquisitions:</t>
        </is>
      </c>
      <c r="B16" s="4" t="inlineStr">
        <is>
          <t xml:space="preserve"> </t>
        </is>
      </c>
      <c r="C16" s="4" t="inlineStr">
        <is>
          <t xml:space="preserve"> </t>
        </is>
      </c>
    </row>
    <row r="17">
      <c r="A17" s="4" t="inlineStr">
        <is>
          <t>Accounts receivable</t>
        </is>
      </c>
      <c r="B17" s="5" t="n">
        <v>-8930</v>
      </c>
      <c r="C17" s="5" t="n">
        <v>48791</v>
      </c>
    </row>
    <row r="18">
      <c r="A18" s="4" t="inlineStr">
        <is>
          <t>Contract assets</t>
        </is>
      </c>
      <c r="B18" s="5" t="n">
        <v>2226</v>
      </c>
      <c r="C18" s="5" t="n">
        <v>3837</v>
      </c>
    </row>
    <row r="19">
      <c r="A19" s="4" t="inlineStr">
        <is>
          <t>Prepaid expenses and other assets</t>
        </is>
      </c>
      <c r="B19" s="5" t="n">
        <v>16485</v>
      </c>
      <c r="C19" s="5" t="n">
        <v>-3184</v>
      </c>
    </row>
    <row r="20">
      <c r="A20" s="4" t="inlineStr">
        <is>
          <t>Accounts payable and accrued liabilities</t>
        </is>
      </c>
      <c r="B20" s="5" t="n">
        <v>-36956</v>
      </c>
      <c r="C20" s="5" t="n">
        <v>-64377</v>
      </c>
    </row>
    <row r="21">
      <c r="A21" s="4" t="inlineStr">
        <is>
          <t>Other liabilities</t>
        </is>
      </c>
      <c r="B21" s="5" t="n">
        <v>-29645</v>
      </c>
      <c r="C21" s="5" t="n">
        <v>-11660</v>
      </c>
    </row>
    <row r="22">
      <c r="A22" s="4" t="inlineStr">
        <is>
          <t>Net cash provided by operating activities</t>
        </is>
      </c>
      <c r="B22" s="5" t="n">
        <v>104221</v>
      </c>
      <c r="C22" s="5" t="n">
        <v>121539</v>
      </c>
    </row>
    <row r="23">
      <c r="A23" s="3" t="inlineStr">
        <is>
          <t>Cash Flows from Investing Activities</t>
        </is>
      </c>
      <c r="B23" s="4" t="inlineStr">
        <is>
          <t xml:space="preserve"> </t>
        </is>
      </c>
      <c r="C23" s="4" t="inlineStr">
        <is>
          <t xml:space="preserve"> </t>
        </is>
      </c>
    </row>
    <row r="24">
      <c r="A24" s="4" t="inlineStr">
        <is>
          <t>Additions to fixed assets and capitalized software</t>
        </is>
      </c>
      <c r="B24" s="5" t="n">
        <v>-19345</v>
      </c>
      <c r="C24" s="5" t="n">
        <v>-20053</v>
      </c>
    </row>
    <row r="25">
      <c r="A25" s="4" t="inlineStr">
        <is>
          <t>Proceeds from the sale of fixed assets</t>
        </is>
      </c>
      <c r="B25" s="5" t="n">
        <v>0</v>
      </c>
      <c r="C25" s="5" t="n">
        <v>63</v>
      </c>
    </row>
    <row r="26">
      <c r="A26" s="4" t="inlineStr">
        <is>
          <t>Acquisition of a business, net of cash acquired</t>
        </is>
      </c>
      <c r="B26" s="5" t="n">
        <v>-22793</v>
      </c>
      <c r="C26" s="5" t="n">
        <v>-175370</v>
      </c>
    </row>
    <row r="27">
      <c r="A27" s="4" t="inlineStr">
        <is>
          <t>Net cash (used in) investing activities</t>
        </is>
      </c>
      <c r="B27" s="5" t="n">
        <v>-42138</v>
      </c>
      <c r="C27" s="5" t="n">
        <v>-195360</v>
      </c>
    </row>
    <row r="28">
      <c r="A28" s="3" t="inlineStr">
        <is>
          <t>Cash Flows from Financing Activities</t>
        </is>
      </c>
      <c r="B28" s="4" t="inlineStr">
        <is>
          <t xml:space="preserve"> </t>
        </is>
      </c>
      <c r="C28" s="4" t="inlineStr">
        <is>
          <t xml:space="preserve"> </t>
        </is>
      </c>
    </row>
    <row r="29">
      <c r="A29" s="4" t="inlineStr">
        <is>
          <t>Proceeds from ABL Facility</t>
        </is>
      </c>
      <c r="B29" s="5" t="n">
        <v>746689</v>
      </c>
      <c r="C29" s="5" t="n">
        <v>793604</v>
      </c>
    </row>
    <row r="30">
      <c r="A30" s="4" t="inlineStr">
        <is>
          <t>Payments of ABL Facility</t>
        </is>
      </c>
      <c r="B30" s="5" t="n">
        <v>-727762</v>
      </c>
      <c r="C30" s="5" t="n">
        <v>-816661</v>
      </c>
    </row>
    <row r="31">
      <c r="A31" s="4" t="inlineStr">
        <is>
          <t>Proceeds from exercises of stock options and stock warrants</t>
        </is>
      </c>
      <c r="B31" s="5" t="n">
        <v>4888</v>
      </c>
      <c r="C31" s="5" t="n">
        <v>18144</v>
      </c>
    </row>
    <row r="32">
      <c r="A32" s="4" t="inlineStr">
        <is>
          <t>Other</t>
        </is>
      </c>
      <c r="B32" s="5" t="n">
        <v>0</v>
      </c>
      <c r="C32" s="5" t="n">
        <v>-13960</v>
      </c>
    </row>
    <row r="33">
      <c r="A33" s="4" t="inlineStr">
        <is>
          <t>Net cash (used in) provided by financing activities</t>
        </is>
      </c>
      <c r="B33" s="5" t="n">
        <v>-57696</v>
      </c>
      <c r="C33" s="5" t="n">
        <v>87517</v>
      </c>
    </row>
    <row r="34">
      <c r="A34" s="4" t="inlineStr">
        <is>
          <t>Effect of exchange rate changes on cash and cash equivalents</t>
        </is>
      </c>
      <c r="B34" s="5" t="n">
        <v>-1610</v>
      </c>
      <c r="C34" s="5" t="n">
        <v>-3446</v>
      </c>
    </row>
    <row r="35">
      <c r="A35" s="4" t="inlineStr">
        <is>
          <t>Increase in cash and cash equivalents and restricted cash</t>
        </is>
      </c>
      <c r="B35" s="5" t="n">
        <v>2777</v>
      </c>
      <c r="C35" s="5" t="n">
        <v>10250</v>
      </c>
    </row>
    <row r="36">
      <c r="A36" s="4" t="inlineStr">
        <is>
          <t>Cash and cash equivalents and restricted cash, beginning of period</t>
        </is>
      </c>
      <c r="B36" s="5" t="n">
        <v>13557</v>
      </c>
      <c r="C36" s="5" t="n">
        <v>2406</v>
      </c>
    </row>
    <row r="37">
      <c r="A37" s="4" t="inlineStr">
        <is>
          <t>Cash and cash equivalents and restricted cash, end of period</t>
        </is>
      </c>
      <c r="B37" s="5" t="n">
        <v>16334</v>
      </c>
      <c r="C37" s="5" t="n">
        <v>12656</v>
      </c>
    </row>
    <row r="38">
      <c r="A38" s="3" t="inlineStr">
        <is>
          <t>Supplemental Information</t>
        </is>
      </c>
      <c r="B38" s="4" t="inlineStr">
        <is>
          <t xml:space="preserve"> </t>
        </is>
      </c>
      <c r="C38" s="4" t="inlineStr">
        <is>
          <t xml:space="preserve"> </t>
        </is>
      </c>
    </row>
    <row r="39">
      <c r="A39" s="4" t="inlineStr">
        <is>
          <t>Cash paid for interest</t>
        </is>
      </c>
      <c r="B39" s="5" t="n">
        <v>42435</v>
      </c>
      <c r="C39" s="5" t="n">
        <v>52491</v>
      </c>
    </row>
    <row r="40">
      <c r="A40" s="4" t="inlineStr">
        <is>
          <t>Cash paid for income taxes, net</t>
        </is>
      </c>
      <c r="B40" s="5" t="n">
        <v>53673</v>
      </c>
      <c r="C40" s="5" t="n">
        <v>58491</v>
      </c>
    </row>
    <row r="41">
      <c r="A41" s="4" t="inlineStr">
        <is>
          <t>New Term Loan</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Proceeds from Term Loan</t>
        </is>
      </c>
      <c r="B43" s="5" t="n">
        <v>0</v>
      </c>
      <c r="C43" s="5" t="n">
        <v>418070</v>
      </c>
    </row>
    <row r="44">
      <c r="A44" s="4" t="inlineStr">
        <is>
          <t>Proceeds from Term Loan, related party</t>
        </is>
      </c>
      <c r="B44" s="5" t="n">
        <v>0</v>
      </c>
      <c r="C44" s="5" t="n">
        <v>260930</v>
      </c>
    </row>
    <row r="45">
      <c r="A45" s="4" t="inlineStr">
        <is>
          <t>Payments of term loan</t>
        </is>
      </c>
      <c r="B45" s="5" t="n">
        <v>-73164</v>
      </c>
      <c r="C45" s="5" t="n">
        <v>-86199</v>
      </c>
    </row>
    <row r="46">
      <c r="A46" s="4" t="inlineStr">
        <is>
          <t>Payments of term loan, related party</t>
        </is>
      </c>
      <c r="B46" s="5" t="n">
        <v>-8347</v>
      </c>
      <c r="C46" s="5" t="n">
        <v>-36801</v>
      </c>
    </row>
    <row r="47">
      <c r="A47" s="4" t="inlineStr">
        <is>
          <t>Senior Term Loan</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Payments of term loan</t>
        </is>
      </c>
      <c r="B49" s="5" t="n">
        <v>0</v>
      </c>
      <c r="C49" s="5" t="n">
        <v>-335821</v>
      </c>
    </row>
    <row r="50">
      <c r="A50" s="4" t="inlineStr">
        <is>
          <t>Payments of term loan, related party</t>
        </is>
      </c>
      <c r="B50" s="6" t="n">
        <v>0</v>
      </c>
      <c r="C50" s="6" t="n">
        <v>-1137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Details) - USD ($) $ in Thousands</t>
        </is>
      </c>
      <c r="B1" s="2" t="inlineStr">
        <is>
          <t>9 Months Ended</t>
        </is>
      </c>
    </row>
    <row r="2">
      <c r="B2" s="2" t="inlineStr">
        <is>
          <t>Sep. 30, 2022</t>
        </is>
      </c>
      <c r="C2" s="2" t="inlineStr">
        <is>
          <t>Sep. 30, 2021</t>
        </is>
      </c>
    </row>
    <row r="3">
      <c r="A3" s="3" t="inlineStr">
        <is>
          <t>AOCI Attributable to Parent, Net of Tax [Roll Forward]</t>
        </is>
      </c>
      <c r="B3" s="4" t="inlineStr">
        <is>
          <t xml:space="preserve"> </t>
        </is>
      </c>
      <c r="C3" s="4" t="inlineStr">
        <is>
          <t xml:space="preserve"> </t>
        </is>
      </c>
    </row>
    <row r="4">
      <c r="A4" s="4" t="inlineStr">
        <is>
          <t>Beginning balance</t>
        </is>
      </c>
      <c r="B4" s="6" t="n">
        <v>314715</v>
      </c>
      <c r="C4" s="6" t="n">
        <v>196775</v>
      </c>
    </row>
    <row r="5">
      <c r="A5" s="4" t="inlineStr">
        <is>
          <t>Ending balance</t>
        </is>
      </c>
      <c r="B5" s="5" t="n">
        <v>421926</v>
      </c>
      <c r="C5" s="5" t="n">
        <v>304445</v>
      </c>
    </row>
    <row r="6">
      <c r="A6" s="4" t="inlineStr">
        <is>
          <t>Foreign currency translation adjustment, tax</t>
        </is>
      </c>
      <c r="B6" s="5" t="n">
        <v>7800</v>
      </c>
      <c r="C6" s="5" t="n">
        <v>2900</v>
      </c>
    </row>
    <row r="7">
      <c r="A7" s="4" t="inlineStr">
        <is>
          <t>Accumulated Foreign Currency Translation Adjustment</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8047</v>
      </c>
      <c r="C9" s="5" t="n">
        <v>0</v>
      </c>
    </row>
    <row r="10">
      <c r="A10" s="4" t="inlineStr">
        <is>
          <t>Foreign currency translation adjustment, net of tax expense of $7.8 million and $2.9 million, respectively</t>
        </is>
      </c>
      <c r="B10" s="5" t="n">
        <v>-12611</v>
      </c>
      <c r="C10" s="5" t="n">
        <v>-8545</v>
      </c>
    </row>
    <row r="11">
      <c r="A11" s="4" t="inlineStr">
        <is>
          <t>Ending balance</t>
        </is>
      </c>
      <c r="B11" s="6" t="n">
        <v>-20658</v>
      </c>
      <c r="C11" s="6" t="n">
        <v>-85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4</v>
      </c>
    </row>
    <row r="5">
      <c r="A5" s="4" t="inlineStr">
        <is>
          <t>Number of reportable segments</t>
        </is>
      </c>
      <c r="B5" s="5"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Operating Resul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80650</v>
      </c>
      <c r="C4" s="6" t="n">
        <v>297290</v>
      </c>
      <c r="D4" s="6" t="n">
        <v>923020</v>
      </c>
      <c r="E4" s="6" t="n">
        <v>868943</v>
      </c>
    </row>
    <row r="5">
      <c r="A5" s="4" t="inlineStr">
        <is>
          <t>Segment Gross Profit</t>
        </is>
      </c>
      <c r="B5" s="5" t="n">
        <v>175639</v>
      </c>
      <c r="C5" s="5" t="n">
        <v>193123</v>
      </c>
      <c r="D5" s="5" t="n">
        <v>601477</v>
      </c>
      <c r="E5" s="5" t="n">
        <v>554009</v>
      </c>
    </row>
    <row r="6">
      <c r="A6" s="4" t="inlineStr">
        <is>
          <t>Segment Adjusted EBITDA</t>
        </is>
      </c>
      <c r="B6" s="5" t="n">
        <v>65432</v>
      </c>
      <c r="C6" s="5" t="n">
        <v>102359</v>
      </c>
      <c r="D6" s="5" t="n">
        <v>265149</v>
      </c>
      <c r="E6" s="5" t="n">
        <v>304045</v>
      </c>
    </row>
    <row r="7">
      <c r="A7" s="4" t="inlineStr">
        <is>
          <t>Marketing Service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t>
        </is>
      </c>
      <c r="B9" s="5" t="n">
        <v>197174</v>
      </c>
      <c r="C9" s="5" t="n">
        <v>213210</v>
      </c>
      <c r="D9" s="5" t="n">
        <v>632277</v>
      </c>
      <c r="E9" s="5" t="n">
        <v>643938</v>
      </c>
    </row>
    <row r="10">
      <c r="A10" s="4" t="inlineStr">
        <is>
          <t>Segment Gross Profit</t>
        </is>
      </c>
      <c r="B10" s="5" t="n">
        <v>126846</v>
      </c>
      <c r="C10" s="5" t="n">
        <v>149252</v>
      </c>
      <c r="D10" s="5" t="n">
        <v>415130</v>
      </c>
      <c r="E10" s="5" t="n">
        <v>442244</v>
      </c>
    </row>
    <row r="11">
      <c r="A11" s="4" t="inlineStr">
        <is>
          <t>Segment Adjusted EBITDA</t>
        </is>
      </c>
      <c r="B11" s="5" t="n">
        <v>61802</v>
      </c>
      <c r="C11" s="5" t="n">
        <v>96231</v>
      </c>
      <c r="D11" s="5" t="n">
        <v>211871</v>
      </c>
      <c r="E11" s="5" t="n">
        <v>277546</v>
      </c>
    </row>
    <row r="12">
      <c r="A12" s="4" t="inlineStr">
        <is>
          <t>Saa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55353</v>
      </c>
      <c r="C14" s="5" t="n">
        <v>44800</v>
      </c>
      <c r="D14" s="5" t="n">
        <v>153863</v>
      </c>
      <c r="E14" s="5" t="n">
        <v>123437</v>
      </c>
    </row>
    <row r="15">
      <c r="A15" s="4" t="inlineStr">
        <is>
          <t>Segment Gross Profit</t>
        </is>
      </c>
      <c r="B15" s="5" t="n">
        <v>33827</v>
      </c>
      <c r="C15" s="5" t="n">
        <v>27753</v>
      </c>
      <c r="D15" s="5" t="n">
        <v>95328</v>
      </c>
      <c r="E15" s="5" t="n">
        <v>76234</v>
      </c>
    </row>
    <row r="16">
      <c r="A16" s="4" t="inlineStr">
        <is>
          <t>Segment Adjusted EBITDA</t>
        </is>
      </c>
      <c r="B16" s="5" t="n">
        <v>398</v>
      </c>
      <c r="C16" s="5" t="n">
        <v>-5508</v>
      </c>
      <c r="D16" s="5" t="n">
        <v>-3769</v>
      </c>
      <c r="E16" s="5" t="n">
        <v>-7311</v>
      </c>
    </row>
    <row r="17">
      <c r="A17" s="4" t="inlineStr">
        <is>
          <t>International Marketing Servic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6833</v>
      </c>
      <c r="C19" s="5" t="n">
        <v>39149</v>
      </c>
      <c r="D19" s="5" t="n">
        <v>133715</v>
      </c>
      <c r="E19" s="5" t="n">
        <v>101428</v>
      </c>
    </row>
    <row r="20">
      <c r="A20" s="4" t="inlineStr">
        <is>
          <t>Segment Gross Profit</t>
        </is>
      </c>
      <c r="B20" s="5" t="n">
        <v>14351</v>
      </c>
      <c r="C20" s="5" t="n">
        <v>16347</v>
      </c>
      <c r="D20" s="5" t="n">
        <v>89694</v>
      </c>
      <c r="E20" s="5" t="n">
        <v>35755</v>
      </c>
    </row>
    <row r="21">
      <c r="A21" s="4" t="inlineStr">
        <is>
          <t>Segment Adjusted EBITDA</t>
        </is>
      </c>
      <c r="B21" s="5" t="n">
        <v>5807</v>
      </c>
      <c r="C21" s="5" t="n">
        <v>14013</v>
      </c>
      <c r="D21" s="5" t="n">
        <v>64449</v>
      </c>
      <c r="E21" s="5" t="n">
        <v>36182</v>
      </c>
    </row>
    <row r="22">
      <c r="A22" s="4" t="inlineStr">
        <is>
          <t>International Saa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1290</v>
      </c>
      <c r="C24" s="5" t="n">
        <v>131</v>
      </c>
      <c r="D24" s="5" t="n">
        <v>3165</v>
      </c>
      <c r="E24" s="5" t="n">
        <v>140</v>
      </c>
    </row>
    <row r="25">
      <c r="A25" s="4" t="inlineStr">
        <is>
          <t>Segment Gross Profit</t>
        </is>
      </c>
      <c r="B25" s="5" t="n">
        <v>615</v>
      </c>
      <c r="C25" s="5" t="n">
        <v>-229</v>
      </c>
      <c r="D25" s="5" t="n">
        <v>1325</v>
      </c>
      <c r="E25" s="5" t="n">
        <v>-224</v>
      </c>
    </row>
    <row r="26">
      <c r="A26" s="4" t="inlineStr">
        <is>
          <t>Segment Adjusted EBITDA</t>
        </is>
      </c>
      <c r="B26" s="6" t="n">
        <v>-2575</v>
      </c>
      <c r="C26" s="6" t="n">
        <v>-2377</v>
      </c>
      <c r="D26" s="6" t="n">
        <v>-7402</v>
      </c>
      <c r="E26" s="6" t="n">
        <v>-237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conciliation of Operating Income to Ne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Income before income tax expense</t>
        </is>
      </c>
      <c r="B4" s="6" t="n">
        <v>19521</v>
      </c>
      <c r="C4" s="6" t="n">
        <v>49426</v>
      </c>
      <c r="D4" s="6" t="n">
        <v>142855</v>
      </c>
      <c r="E4" s="6" t="n">
        <v>130212</v>
      </c>
    </row>
    <row r="5">
      <c r="A5" s="4" t="inlineStr">
        <is>
          <t>Interest expense</t>
        </is>
      </c>
      <c r="B5" s="5" t="n">
        <v>14570</v>
      </c>
      <c r="C5" s="5" t="n">
        <v>16546</v>
      </c>
      <c r="D5" s="5" t="n">
        <v>44089</v>
      </c>
      <c r="E5" s="5" t="n">
        <v>51388</v>
      </c>
    </row>
    <row r="6">
      <c r="A6" s="4" t="inlineStr">
        <is>
          <t>Depreciation and amortization</t>
        </is>
      </c>
      <c r="B6" s="5" t="n">
        <v>23393</v>
      </c>
      <c r="C6" s="5" t="n">
        <v>31049</v>
      </c>
      <c r="D6" s="5" t="n">
        <v>65954</v>
      </c>
      <c r="E6" s="5" t="n">
        <v>80675</v>
      </c>
    </row>
    <row r="7">
      <c r="A7" s="4" t="inlineStr">
        <is>
          <t>Loss on termination of leaseback obligations</t>
        </is>
      </c>
      <c r="B7" s="5" t="n">
        <v>0</v>
      </c>
      <c r="C7" s="5" t="n">
        <v>0</v>
      </c>
      <c r="D7" s="5" t="n">
        <v>0</v>
      </c>
      <c r="E7" s="5" t="n">
        <v>3409</v>
      </c>
    </row>
    <row r="8">
      <c r="A8" s="4" t="inlineStr">
        <is>
          <t>Restructuring and integration expenses</t>
        </is>
      </c>
      <c r="B8" s="5" t="n">
        <v>3790</v>
      </c>
      <c r="C8" s="5" t="n">
        <v>2312</v>
      </c>
      <c r="D8" s="5" t="n">
        <v>14439</v>
      </c>
      <c r="E8" s="5" t="n">
        <v>15036</v>
      </c>
    </row>
    <row r="9">
      <c r="A9" s="4" t="inlineStr">
        <is>
          <t>Transaction costs</t>
        </is>
      </c>
      <c r="B9" s="5" t="n">
        <v>1461</v>
      </c>
      <c r="C9" s="5" t="n">
        <v>3987</v>
      </c>
      <c r="D9" s="5" t="n">
        <v>4797</v>
      </c>
      <c r="E9" s="5" t="n">
        <v>19973</v>
      </c>
    </row>
    <row r="10">
      <c r="A10" s="4" t="inlineStr">
        <is>
          <t>Stock-based compensation expense</t>
        </is>
      </c>
      <c r="B10" s="5" t="n">
        <v>4402</v>
      </c>
      <c r="C10" s="5" t="n">
        <v>2340</v>
      </c>
      <c r="D10" s="5" t="n">
        <v>10140</v>
      </c>
      <c r="E10" s="5" t="n">
        <v>6232</v>
      </c>
    </row>
    <row r="11">
      <c r="A11" s="4" t="inlineStr">
        <is>
          <t>Other components of net periodic pension cost (benefit)</t>
        </is>
      </c>
      <c r="B11" s="5" t="n">
        <v>3928</v>
      </c>
      <c r="C11" s="5" t="n">
        <v>-273</v>
      </c>
      <c r="D11" s="5" t="n">
        <v>-5295</v>
      </c>
      <c r="E11" s="5" t="n">
        <v>-998</v>
      </c>
    </row>
    <row r="12">
      <c r="A12" s="4" t="inlineStr">
        <is>
          <t>Non-cash (gain) from remeasurement of indemnification asset</t>
        </is>
      </c>
      <c r="B12" s="5" t="n">
        <v>-585</v>
      </c>
      <c r="C12" s="5" t="n">
        <v>-404</v>
      </c>
      <c r="D12" s="5" t="n">
        <v>-1472</v>
      </c>
      <c r="E12" s="5" t="n">
        <v>-1248</v>
      </c>
    </row>
    <row r="13">
      <c r="A13" s="4" t="inlineStr">
        <is>
          <t>Impairment charges</t>
        </is>
      </c>
      <c r="B13" s="5" t="n">
        <v>0</v>
      </c>
      <c r="C13" s="5" t="n">
        <v>0</v>
      </c>
      <c r="D13" s="5" t="n">
        <v>222</v>
      </c>
      <c r="E13" s="5" t="n">
        <v>3611</v>
      </c>
    </row>
    <row r="14">
      <c r="A14" s="4" t="inlineStr">
        <is>
          <t>Other</t>
        </is>
      </c>
      <c r="B14" s="5" t="n">
        <v>-5048</v>
      </c>
      <c r="C14" s="5" t="n">
        <v>-2624</v>
      </c>
      <c r="D14" s="5" t="n">
        <v>-10580</v>
      </c>
      <c r="E14" s="5" t="n">
        <v>-4245</v>
      </c>
    </row>
    <row r="15">
      <c r="A15" s="4" t="inlineStr">
        <is>
          <t>Total Segment Adjusted EBITDA</t>
        </is>
      </c>
      <c r="B15" s="6" t="n">
        <v>65432</v>
      </c>
      <c r="C15" s="6" t="n">
        <v>102359</v>
      </c>
      <c r="D15" s="6" t="n">
        <v>265149</v>
      </c>
      <c r="E15" s="6" t="n">
        <v>30404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t>
        </is>
      </c>
      <c r="B4" s="6" t="n">
        <v>280650</v>
      </c>
      <c r="C4" s="6" t="n">
        <v>297290</v>
      </c>
      <c r="D4" s="6" t="n">
        <v>923020</v>
      </c>
      <c r="E4" s="6" t="n">
        <v>868943</v>
      </c>
    </row>
    <row r="5">
      <c r="A5" s="4" t="inlineStr">
        <is>
          <t>Thryv U.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t>
        </is>
      </c>
      <c r="B7" s="5" t="n">
        <v>252527</v>
      </c>
      <c r="C7" s="5" t="n">
        <v>258010</v>
      </c>
      <c r="D7" s="5" t="n">
        <v>786140</v>
      </c>
      <c r="E7" s="5" t="n">
        <v>767375</v>
      </c>
    </row>
    <row r="8">
      <c r="A8" s="4" t="inlineStr">
        <is>
          <t>Thryv International</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8123</v>
      </c>
      <c r="C10" s="5" t="n">
        <v>39280</v>
      </c>
      <c r="D10" s="5" t="n">
        <v>136880</v>
      </c>
      <c r="E10" s="5" t="n">
        <v>101568</v>
      </c>
    </row>
    <row r="11">
      <c r="A11" s="4" t="inlineStr">
        <is>
          <t>Marketing Service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97174</v>
      </c>
      <c r="C13" s="5" t="n">
        <v>213210</v>
      </c>
      <c r="D13" s="5" t="n">
        <v>632277</v>
      </c>
      <c r="E13" s="5" t="n">
        <v>643938</v>
      </c>
    </row>
    <row r="14">
      <c r="A14" s="4" t="inlineStr">
        <is>
          <t>Marketing Services | Print</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93436</v>
      </c>
      <c r="C16" s="5" t="n">
        <v>106931</v>
      </c>
      <c r="D16" s="5" t="n">
        <v>295606</v>
      </c>
      <c r="E16" s="5" t="n">
        <v>313595</v>
      </c>
    </row>
    <row r="17">
      <c r="A17" s="4" t="inlineStr">
        <is>
          <t>Marketing Services | Digital</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03738</v>
      </c>
      <c r="C19" s="5" t="n">
        <v>106279</v>
      </c>
      <c r="D19" s="5" t="n">
        <v>336671</v>
      </c>
      <c r="E19" s="5" t="n">
        <v>330343</v>
      </c>
    </row>
    <row r="20">
      <c r="A20" s="4" t="inlineStr">
        <is>
          <t>SaaS</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55353</v>
      </c>
      <c r="C22" s="5" t="n">
        <v>44800</v>
      </c>
      <c r="D22" s="5" t="n">
        <v>153863</v>
      </c>
      <c r="E22" s="5" t="n">
        <v>123437</v>
      </c>
    </row>
    <row r="23">
      <c r="A23" s="4" t="inlineStr">
        <is>
          <t>International Marketing Services</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6833</v>
      </c>
      <c r="C25" s="5" t="n">
        <v>39149</v>
      </c>
      <c r="D25" s="5" t="n">
        <v>133715</v>
      </c>
      <c r="E25" s="5" t="n">
        <v>101428</v>
      </c>
    </row>
    <row r="26">
      <c r="A26" s="4" t="inlineStr">
        <is>
          <t>International Marketing Services | Print</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4739</v>
      </c>
      <c r="C28" s="5" t="n">
        <v>10159</v>
      </c>
      <c r="D28" s="5" t="n">
        <v>61146</v>
      </c>
      <c r="E28" s="5" t="n">
        <v>31112</v>
      </c>
    </row>
    <row r="29">
      <c r="A29" s="4" t="inlineStr">
        <is>
          <t>International Marketing Services | Digital</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2094</v>
      </c>
      <c r="C31" s="5" t="n">
        <v>28990</v>
      </c>
      <c r="D31" s="5" t="n">
        <v>72569</v>
      </c>
      <c r="E31" s="5" t="n">
        <v>70316</v>
      </c>
    </row>
    <row r="32">
      <c r="A32" s="4" t="inlineStr">
        <is>
          <t>International SaaS</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1290</v>
      </c>
      <c r="C34" s="6" t="n">
        <v>131</v>
      </c>
      <c r="D34" s="6" t="n">
        <v>3165</v>
      </c>
      <c r="E34" s="6" t="n">
        <v>14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General Thryv Holdings, Inc. (“ Thryv ” or the “ Company ”) provides small-to-medium sized businesses (“ SMBs ”) with print and digital marketing services and Software as a Service (“ SaaS ”) business management tools. The Company owns and operates Print Yellow Pages (“ PYP ” or “Print” ) and digital marketing services ( “Digital” ), which includes Internet Yellow Pages (“ IYP ”), search engine marketing (“ SEM ”), and other digital media services, including online display advertising, and search engine optimization (“ SEO ”) tools. In addition, through the Thryv® platform, the Company is a provider of SaaS business management tools designed for SMBs. On January 21, 2022, Thryv, Inc., the Company’s wholly-owned subsidiary, acquired Vivial Media Holdings, Inc. (“ Vivial ”), a marketing and advertising company with operations in the United States . Additionally, o n March 1, 2021, the Company completed the acquisition of Sensis Holding Limited (“ Thryv Australia ”), a provider of marketing solutions serving SMBs in Australia . During the second quarter of 2022, the Company reevaluated its segment reporting and determined that its Thryv International SaaS business should be reflected as a separate reportable segment. As such, beginning on April 1, 2022, the results of our international SaaS business are being presented separately from the results of our international marketing services business. Comparative prior periods have been recast to reflect the current presentation. The Company reports its results based on four reportable segments (see Note 15, Segment Information) : • Thryv U.S. Marketing Services, which includes the Company's Print and Digital solutions business in the United States; • Thryv U.S. SaaS, which includes the Company's flagship SMB end-to-end customer experience platform in the United States; • Thryv International Marketing Services, which is comprised of Thryv's Print and Digital solutions business in Australia; and • Thryv International SaaS, which includes the SaaS business management tools for SMBs in Australia. Basis of Presentation The Company prepares its financial statements in accordance with generally accepted accounting principles in the United States (“ U.S. GAAP ”). The consolidated financial statements have been prepared pursuant to the rules and regulations of the Securities and Exchange Commission (the “ SEC ”) regarding interim financial reporting. Accordingly, certain information and disclosures normally included in the complete financial statements prepared in accordance with U.S. GAAP have been omitted pursuant to such rules and regulations. The consolidated financial statements include the financial statements of Thryv Holdings, Inc. and its wholly-owned subsidiaries. All intercompany balances and transactions have been eliminated in consolidation. In the opinion of management, the accompanying consolidated financial statements reflect all adjustments, consisting of only normal recurring items and accruals, necessary for the fair statement of the financial position, results of operations and cash flows of the Company for the periods presented. The consolidated financial statements as of and for the three and nine months ended September 30, 2022 and 2021 have been prepared on the same basis as the audited annual financial statements . The consolidated balance sheet as of December 31, 2021 was derived from the audited annual financial statements. The consolidated results for interim periods are not necessarily indicative of results for the full year and should be read in conjunction with the Company’s audited financial statements and related footnotes for the year ended December 31, 2021. Use of Estimates The preparation of the Company’s consolidated financial statements requires management to make estimates and assumptions about future events that affect the amounts reported and disclosed in the consolidated financial statements and accompanying notes. Actual results could differ materially from those estimates. The Company bases its estimates on historical experience and on various other assumptions that are believed to be reasonable. The results of those estimates form the basis for making judgments about the carrying values of certain assets and liabilities. Examples of reported amounts that rely on significant estimates include revenue recognition, allowance for credit losses, assets acquired and liabilities assumed in business combinations, capitalized costs to obtain a contract, certain amounts relating to the accounting for income taxes, including valuation allowance, indemnification asset, stock-based compensation expense, operating lease right-of-use assets and operating lease liabilities, accrued service credits, and pension obligations. Significant estimates are also used in determining the recoverability and fair value of fixed assets and capitalized software, operating lease right-of-use assets, goodwill and intangible assets. Due to the novel strain of coronavirus, commonly referred to as COVID-19 (“ COVID-19 ”) and the uncertainty of the extent of the impacts related thereto, certain estimates and assumptions may require increased judgment. As events continue to evolve and additional information becomes available, these estimates may change in future periods. It is difficult to predict what the ongoing impact of the pandemic will be on future periods. Summary of Significant Accounting Policies Except for the adoption of ASU 2021-08, “ Business Combinations (Topic 805): Accounting for Contract Assets and Contract Liabilities from Contracts with Customers ” (“ ASU 2021-08 ”) , as described below, there have been no changes to the Company’s significant accounting policies as of and for the three and nine months ended September 30, 2022 as compared to the significant accounting policies included in the Company's Annual Report on Form 10-K for the year ended December 31, 2021 ( “ 2021 Form 10-K ” ). Restricted Cash The following table presents a reconciliation of Cash and cash equivalents and restricted cash reported within the Company's consolidated balance sheets to the amount shown in the Company's consolidated statements of cash flows for the nine months ended September 30, 2022 and 2021: (in thousands) September 30, 2022 September 30, 2021 December 31, 2021 Cash and cash equivalents $ 14,312 $ 10,374 $ 11,262 Restricted cash, included in Other current assets 2,022 2,282 2,295 Total Cash and cash equivalents and restricted cash $ 16,334 $ 12,656 $ 13,557 Foreign Currency The functional currency of the Company’s foreign operating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income. Income and expense accounts are translated at the weighted-average exchange rates during the period. Transaction gains or losses in currencies other than the functional currency are included as a component of Other income (expense), in the Company's consolidated statements of operations and comprehensive income (loss). Recent Accounting Pronouncements Recently Adopted Accounting Pronounc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Acquisitions Vivial Acquisition On January 21, 2022 (the “ Vivial Acquisition Date ”), Thryv, Inc., the Company’s wholly-owned subsidiary, acquired Vivial, a marketing and advertising company, for $22.8 million in cash (net of $8.5 million of cash acquired), subject to certain adjustments (the “ Vivial Acquisition ”). The assets acquired as part of these transactions consisted primarily of $27.7 million in current assets and $9.8 million in fixed and intangible assets, consisting primarily of customer relationships and technology assets, $13.9 million in deferred tax assets, along with a $10.2 million bargain purchase gain. The Vivial Acquisition resulted in a bargain purchase gain in part because the seller was motivated to divest its marketing services business that was in secular decline. The Company also assumed liabilities of $20.4 million, consisting primarily of accounts payable and accrued liabilities. The assessment of fair value of assets acquired and liabilities assumed is preliminary and is based on information that was available to management at the time these consolidated financial statements were prepared. The finalization of the Company’s acquisition accounting assessment could result in changes in the valuation of assets acquired and liabilities assumed, which could be material. The Company accounted for the Vivial Acquisition using the acquisition method of accounting in accordance with Accounting Standards Codification 805, Business Combinations ( “ ASC 805 ” ) . This requires that the assets acquired and liabilities assumed are measured at fair value. With the assistance of a third-party valuation firm, the Company determined, using Level 3 inputs (see Note 4, Fair Value Measurements ), the fair value of certain assets and liabilities, including fixed assets and intangible assets by applying the income approach and the cost approach. Specific to intangible assets, client relationships were valued using a combination of the income and excess earnings approach, whereas trade names were valued using a relief of royalty method and assumptions related to Vivial’s assets acquired and liabilities assumed. The preliminary purchase price allocation is expected to be finalized within 12 months after the Vivial Acquisition Date. The fair values of fixed assets, intangible assets and other assets acquired and liabilities assumed have been prepared on a preliminary basis with information currently available and are subject to change. Management is still reviewing the characteristics and assumptions related to Vivial’s assets acquired and liabilities assumed. The following table summarizes the assets acquired and liabilities assumed at the Vivial Acquisition Date: (in thousands) Current assets $ 27,705 Fixed and intangible assets 9,759 Deferred tax assets 13,892 Other assets 2,103 Current liabilities (18,775) Other liabilities (1,646) Bargain purchase gain (10,245) Fair value allocated to net assets acquired, net of bargain purchase gain $ 22,793 The deferred tax asset primarily relates to excess carryover tax basis over book basis in intangibles as a result of the assessment of the fair value of the assets and liabilities assumed using the acquisition method of accounting. The Vivial Acquisition has contributed $72.8 million in revenue since the Vivial Acquisition Date. As of September 30, 2022, the Company increased the purchase price by $0.8 million as a result of customary working capital adjustments, decreased the sales tax reserve by $3.2 million and reclassified the presentation of certain assets and liabilities. The effect of these measurement period adjustments resulted in a $2.9 million increase in the bargain purchase gain for the nine months ended September 30, 2022. Thryv Australia Acquisition On March 1, 2021 (the “ Thryv Australia Acquisition Date ”), Thryv Australia Holdings Pty Ltd (formerly Thryv Australia Pty Ltd) (“ Buyer ”), an Australian proprietary limited company and a direct wholly-owned subsidiary of Thryv International Holding LLC, a direct and wholly-owned subsidiary of the Company, acquired all of the issued and outstanding equity interests of (i) Sunshine NewCo Pty Ltd, an Australian proprietary limited company, and its subsidiaries, and (ii) Sensis Holding Limited, a private limited company incorporated under the laws of England and Wales, and its subsidiaries (collectively, the “ Thryv Australia Acquisition ”). The Thryv Australia Acquisition expanded the Company's market share with a broader geographical footprint. Additionally, the Thryv Australia Acquisition provided the Company with a significant increase in clients. Thryv Australia is a provider of marketing solutions serving SMBs in Australia. Control was obtained by means of acquiring all the voting interests. In connection with the Thryv Australia Acquisition, the Company paid consideration of approximately $216.2 million in cash, subject to customary closing adjustments, financed by the Term Loan (as defined in Note 8, Debt Obligations ) that was entered into on the Thryv Australia Acquisition Date. All acquisition-related costs, amounting t o $8.7 million, were expensed as incurred by the Company and no portion of these costs are included in consideration transferred. These costs were presented within General and administrative expense i n the Company's consolidated statement of operations and comprehensive income (loss) . Additionally, as part of the effort to fund the Thryv Australia Acquisition, the Company incurred debt issuance costs of $4.2 million related to the Term Loan, of which $2.5 million was capitalized and is being amortized using the effective interest method. See Note 8, Debt Obligations . The Company accounted for the Thryv Australia Acquisition using the acquisition method of accounting in accordance with ASC 805. This requires that the assets acquired and liabilities assumed are measured at fair value. With the assistance of a third-party valuation firm, the Company determined, using Level 3 inputs (see Note 4, Fair Value Measurements ), the fair value of certain assets and liabilities, including fixed assets, intangible assets, and contract liabilities, by applying a combination of the income approach and the cost approach. Specific to intangible assets, client relationships were valued using a combination of the income and excess earnings approach, whereas trade names were valued using a relief of royalty method. The following table summarizes the consideration transferred and the purchase price allocation of the fair values of the assets acquired and liabilities assumed at the Thryv Australia Acquisition Date: (in thousands) Total cash consideration $ 216,164 Total purchase consideration, as allocated below: $ 216,164 Cash and cash equivalents $ 40,794 Accounts receivable and other current assets 72,404 Other assets 34,962 Fixed assets and capitalized software 18,856 Intangible assets: Client relationships (estimated useful life of 3.5 years) 101,839 Trademarks (estimated useful life of 3.5 years) 24,877 Accounts payable (15,038) Accrued liabilities (41,724) Contract liabilities (27,075) Other current liabilities (6,733) Deferred tax liabilities (35,884) Other liabilities (15,506) Total identifiable net assets $ 151,772 Goodwill 64,392 Total net assets acquired $ 216,164 The excess of the purchase price over the fair value of the identifiable net assets acquired and the liabilities assumed was allocated to goodwill. The recognized goodwill of $64.4 million was primarily related to the benefits expected from the Thryv Australia Acquisition and was allocated to the Thryv International Marketing Services segment. The goodwill recognized is not deductible for income tax purposes. Pro Forma Results The pro forma combined financial information presented below was derived from the historical financial records of Thryv and Thryv Australia and presents the operating results of the combined Company, as if the Thryv Australia Acquisition had occurred on January 1, 2020. The pro forma data gives effect to historical operating results with adjustments to interest expense, amortization and depreciation expense and related tax effects. The pro forma financial information is not necessarily indicative of the consolidated results of operations that would have been realized had the Thryv Australia Acquisition been completed as of January 1, 2020, nor is it meant to be indicative of future results of operations that the combined entity will achieve: Three Months Ended September 30, Nine Months Ended September 30, (in thousands) 2021 2021 Revenue $ 297,290 $ 937,204 Net income 37,440 135,67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The Company has determined that each of its Print and Digital marketing services and SaaS business management tools services is distinct and represents a separate performance obligation. The client can benefit from each service on its own or together with other resources that are readily available to the client. Services are separately identifiable from other promises in the contract. Control over the Company’s Print services transfers to the client upon delivery of the published directories containing their advertisements to the intended market(s). Therefore, revenue associated with Print services is recognized at a point in time upon delivery to the intended market(s). The Company bills customers for Print advertising services monthly over the relative contract term. The difference between the timing of recognition of Print advertising revenue and monthly billing generates the Company’s unbilled receivables balance. The unbilled receivables balance is reclassified as billed accounts receivable through the passage of time as the customers are invoiced each month. SaaS and Digital marketing services are recognized using the series guidance. Under the series guidance, the Company's obligation to provide services is the same for each day under the contract, and therefore represents a single performance obligation. Revenue associated with SaaS and Digital marketing services is recognized over time using an output method to measure the progress toward satisfying a performance obligation. Disaggregation of Revenue The Company presents disaggregated revenue based on the type of service within its segment footnote. During the first quarter of 2022, the Company adjusted the disaggregated service revenue methodology it uses to manage the business. The nine months ended September 30, 2022 and 2021 reflect the current methodology. See Note 15, Segment Information . Contract Assets and Liabilities The timing of revenue recognition may differ from the timing of billing to the Company’s clients. These timing differences result in receivables, contract assets, or contract liabilities (deferred revenue) as disclosed on the Company's consolidated balance sheets. Contract assets represent the Company's right to consideration when revenue recognized exceeds the receivable from the client because the consideration allocated to fulfilled performance obligations exceeds the Company’s right to payment, and the right to payment is subject to more than the passage of time. Contract liabilities consist of advance payments and revenue deferrals resulting from the allocation of the consideration to performance obligations. For the three and nine months ended September 30, 2022, the Company recognized Revenue of $12.9 million and $38.8 million, respectively, that was recorded in Contract liabilities as of December 31, 2021 . For the three and nine months ended September 30, 2021, the Company recognized Revenue of $4.7 million and $14.2 million, respectively, that was recorded in Contract liabilities as of December 31, 2020. Pandemic Credits During the three and nine months ended September 30, 2021, the Company recognized pandemic credits o f $0.2 million and $3.2 million, respectively, provided to customers most impacted by COVID-19. The Company reflected these price concessions as a reduction to Revenue in the consolidated statements of operations and comprehensive income (loss). During the three and nine months ended September 30, 2022, the Company did not recognize any pandemic cred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1:31:34Z</dcterms:created>
  <dcterms:modified xmlns:dcterms="http://purl.org/dc/terms/" xmlns:xsi="http://www.w3.org/2001/XMLSchema-instance" xsi:type="dcterms:W3CDTF">2022-11-03T11:31:34Z</dcterms:modified>
</cp:coreProperties>
</file>